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Basic and Diluted Net Loss Per " sheetId="11" state="visible" r:id="rId11"/>
    <sheet xmlns:r="http://schemas.openxmlformats.org/officeDocument/2006/relationships" name="Deposit, Property and Equipment"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Financial Asse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Borrowing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Basic and Diluted Net Loss Pe_2" sheetId="24" state="visible" r:id="rId24"/>
    <sheet xmlns:r="http://schemas.openxmlformats.org/officeDocument/2006/relationships" name="Leases (Tables)" sheetId="25" state="visible" r:id="rId25"/>
    <sheet xmlns:r="http://schemas.openxmlformats.org/officeDocument/2006/relationships" name="Property and Equipment (Tables)"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General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Basic and Diluted Net Loss Pe_3" sheetId="34" state="visible" r:id="rId34"/>
    <sheet xmlns:r="http://schemas.openxmlformats.org/officeDocument/2006/relationships" name="Basic and Diluted Net Loss Pe_4" sheetId="35" state="visible" r:id="rId35"/>
    <sheet xmlns:r="http://schemas.openxmlformats.org/officeDocument/2006/relationships" name="Basic and Diluted Net Loss Pe_5" sheetId="36" state="visible" r:id="rId36"/>
    <sheet xmlns:r="http://schemas.openxmlformats.org/officeDocument/2006/relationships" name="Basic and Diluted Net Loss Pe_6" sheetId="37" state="visible" r:id="rId37"/>
    <sheet xmlns:r="http://schemas.openxmlformats.org/officeDocument/2006/relationships" name="Deposit, Property and Equipme_2"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Leases (Details) - Schedule o_2"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Financial Assets (Details)" sheetId="44" state="visible" r:id="rId44"/>
    <sheet xmlns:r="http://schemas.openxmlformats.org/officeDocument/2006/relationships" name="Income Taxes (Details) - Schedu" sheetId="45" state="visible" r:id="rId45"/>
    <sheet xmlns:r="http://schemas.openxmlformats.org/officeDocument/2006/relationships" name="Stockholders Equity (Details)" sheetId="46" state="visible" r:id="rId46"/>
    <sheet xmlns:r="http://schemas.openxmlformats.org/officeDocument/2006/relationships" name="Stockholders Equity (Details) -" sheetId="47" state="visible" r:id="rId47"/>
    <sheet xmlns:r="http://schemas.openxmlformats.org/officeDocument/2006/relationships" name="Commitments and Contingencies (" sheetId="48" state="visible" r:id="rId48"/>
    <sheet xmlns:r="http://schemas.openxmlformats.org/officeDocument/2006/relationships" name="Borrowings (Details)" sheetId="49" state="visible" r:id="rId49"/>
    <sheet xmlns:r="http://schemas.openxmlformats.org/officeDocument/2006/relationships" name="Related Party Transactions (Det"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16, 2022</t>
        </is>
      </c>
    </row>
    <row r="3">
      <c r="A3" s="3" t="inlineStr">
        <is>
          <t>Document Information Line Items</t>
        </is>
      </c>
      <c r="B3" s="4" t="inlineStr">
        <is>
          <t xml:space="preserve"> </t>
        </is>
      </c>
      <c r="C3" s="4" t="inlineStr">
        <is>
          <t xml:space="preserve"> </t>
        </is>
      </c>
    </row>
    <row r="4">
      <c r="A4" s="4" t="inlineStr">
        <is>
          <t>Entity Registrant Name</t>
        </is>
      </c>
      <c r="B4" s="4" t="inlineStr">
        <is>
          <t>Mawson Infrastructure Group Inc.</t>
        </is>
      </c>
      <c r="C4" s="4" t="inlineStr">
        <is>
          <t xml:space="preserve"> </t>
        </is>
      </c>
    </row>
    <row r="5">
      <c r="A5" s="4" t="inlineStr">
        <is>
          <t>Trading Symbol</t>
        </is>
      </c>
      <c r="B5" s="4" t="inlineStr">
        <is>
          <t>MIG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1249768</v>
      </c>
    </row>
    <row r="9">
      <c r="A9" s="4" t="inlineStr">
        <is>
          <t>Amendment Flag</t>
        </is>
      </c>
      <c r="B9" s="4" t="inlineStr">
        <is>
          <t>false</t>
        </is>
      </c>
      <c r="C9" s="4" t="inlineStr">
        <is>
          <t xml:space="preserve"> </t>
        </is>
      </c>
    </row>
    <row r="10">
      <c r="A10" s="4" t="inlineStr">
        <is>
          <t>Entity Central Index Key</t>
        </is>
      </c>
      <c r="B10" s="4" t="inlineStr">
        <is>
          <t>000121868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84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8-0445167</t>
        </is>
      </c>
      <c r="C23" s="4" t="inlineStr">
        <is>
          <t xml:space="preserve"> </t>
        </is>
      </c>
    </row>
    <row r="24">
      <c r="A24" s="4" t="inlineStr">
        <is>
          <t>Entity Address, Address Line One</t>
        </is>
      </c>
      <c r="B24" s="4" t="inlineStr">
        <is>
          <t>Level 5</t>
        </is>
      </c>
      <c r="C24" s="4" t="inlineStr">
        <is>
          <t xml:space="preserve"> </t>
        </is>
      </c>
    </row>
    <row r="25">
      <c r="A25" s="4" t="inlineStr">
        <is>
          <t>Entity Address, Address Line Two</t>
        </is>
      </c>
      <c r="B25" s="4" t="inlineStr">
        <is>
          <t>97 Pacific Highway</t>
        </is>
      </c>
      <c r="C25" s="4" t="inlineStr">
        <is>
          <t xml:space="preserve"> </t>
        </is>
      </c>
    </row>
    <row r="26">
      <c r="A26" s="4" t="inlineStr">
        <is>
          <t>Entity Address, City or Town</t>
        </is>
      </c>
      <c r="B26" s="4" t="inlineStr">
        <is>
          <t>North Sydney
NSW</t>
        </is>
      </c>
      <c r="C26" s="4" t="inlineStr">
        <is>
          <t xml:space="preserve"> </t>
        </is>
      </c>
    </row>
    <row r="27">
      <c r="A27" s="4" t="inlineStr">
        <is>
          <t>Entity Address, Country</t>
        </is>
      </c>
      <c r="B27" s="4" t="inlineStr">
        <is>
          <t>AU</t>
        </is>
      </c>
      <c r="C27" s="4" t="inlineStr">
        <is>
          <t xml:space="preserve"> </t>
        </is>
      </c>
    </row>
    <row r="28">
      <c r="A28" s="4" t="inlineStr">
        <is>
          <t>Entity Address, Postal Zip Code</t>
        </is>
      </c>
      <c r="B28" s="4" t="inlineStr">
        <is>
          <t>2060</t>
        </is>
      </c>
      <c r="C28" s="4" t="inlineStr">
        <is>
          <t xml:space="preserve"> </t>
        </is>
      </c>
    </row>
    <row r="29">
      <c r="A29" s="4" t="inlineStr">
        <is>
          <t>City Area Code</t>
        </is>
      </c>
      <c r="B29" s="4" t="inlineStr">
        <is>
          <t>+61 2</t>
        </is>
      </c>
      <c r="C29" s="4" t="inlineStr">
        <is>
          <t xml:space="preserve"> </t>
        </is>
      </c>
    </row>
    <row r="30">
      <c r="A30" s="4" t="inlineStr">
        <is>
          <t>Local Phone Number</t>
        </is>
      </c>
      <c r="B30" s="4" t="inlineStr">
        <is>
          <t>8624 6130</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and basis of preparation The accompanying consolidated financial statements of the Company include
the accounts of the Company and its wholly or majority owned and controlled subsidiaries, other than those subsidiaries subject to the
CVR described more in NOTE 10. Intercompany investments, balances and transactions have been eliminated in consolidation. Non–controlling
interests represent the minority equity investment in the Company’s subsidiaries, plus the minority investors’ share of the
net operating results and other components of equity relating to the non–controlling interest.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On March 9, 2021, Mawson AU was acquired by
the Company. For accounting purposes, this was accounted for as a reverse asset acquisition with Mawson AU as the accounting acquirer
(refer to significant accounting policies below). The result of which is that these financial statements are taken to be a continuation
of Mawson AU’s financial statements, with the Company incorporated within the acquisition and therefore the historical financial
information of Mawson AU (then known as Cosmos Capital Limited) prior to March 9, 2021, became the historical financial information of
Mawson AU, which have been consolidated into the financial statements of the Company. Use of Estimates and Assumption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and the realization of digital
currencies, valuing the derivative asset classified under Level 3 fair value hierarchy, business combinations, reverse asset acquisition,
and the contingent obligation with respect to future revenues. Critical Accounting Policies Critical accounting policies are described in the consolidated financial
statements for Mawson included in the Company’s Annual Report on Form10-K filed with SEC on March 21, 2022. There have been some
changes to critical accounting policies in the six months period ended June 30, 2022. The reverse asset acquisition accounting policy
which is no longer considered to be a critical accounting policy and has therefore been included in significant accounting policies and
the fair value of financial instruments has been moved from significant accounting policies to critical accounting policies. Revenue Recognition – Digital asset mining revenue The Company recognizes revenue under ASC 606, Revenue from Contracts
with Customers. The core principle of ASC 606 is that a company should recognize revenue to depict the transfer of promised goods or services
to customers in an amount that reflects the consideration to which the company expects to be entitled in exchange for those goods or services.
Five steps are required to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re is currently no specific definitive guidance in U.S. GAAP or
alternative accounting frameworks for the accounting of managing digital currencies and management has exercised significant judgement
in determining appropriate accounting treatment for the recognition of revenue for such operations. The Company has entered into a contract with mining pools and has undertaken
the performance obligation of providing computing power in exchange for non-cash consideration in the form of cryptocurrency. The provision
of computing power is the only performance obligation in the Group’s contract with its pool operators. In certain pools the amount
of reward for computing power depends on the pool’s success in mining blocks. In other pools, the amount of reward includes no such
contingency, although the fees payable to such pools are typically higher as a result. Where the consideration received is variable (for
example, due to payment only being made upon successful mining), it is recognized when it is highly probable that the variability is resolved,
which is generally when the cryptocurrency is received. The Company measures the non-cash consideration received at the fair
market value of the cryptocurrency received. Management estimates fair value on a daily basis, as the quantity of cryptocurrency received
multiplied by the price quoted on the crypto exchanges that the Company uses to dispose of cryptocurrency on the day it was received. Property and equipment Property and equipment are stated at cost, net of accumulated depreciation.
The cost includes any cost of replacing part of the property and equipment with the original cost of the replaced part being derecognized.
All other repair and maintenance costs are recognized in profit or loss incurred. The present value of the expected cost for the decommissioning
of an asset after its use is included in the cost of the respective asset if the recognition criteria for a provision are met. Property,
plant and equipment transferred from customers is initially measured at the fair value at the date on which control is obtained. The depreciable amount of fixed assets is depreciated on a straight-line
or declining balance basis based on the asset classification, over their useful lives to the economic entity commencing from the time
the assets arrive at their destination where they are ready for use. Depreciation is calculated over the following estimated useful lives:
Asset class Useful life Depreciation Method
Fixtures and Fittings 5 years Straight-Line
Plant and equipment 10 years Straight-Line
Modular data center 5 years Declining
Motor Vehicles 5 years Straight-Line
Computer equipment 3 years Straight-Line
Processing Machinery (Miners) 2 years Declining
Transformers 15 years Straight-Line
Leasehold improvements 10 years Straight-Lin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residual values, useful lives and methods of depreciation of property,
plant and equipment are reviewed at each financial year end and adjusted prospectively, if appropriate. The Company changed its policy in relation
to freight costs in relation to processing machines with effect from October 1, 2021. Prior to this date these costs were expensed to
the statement of operations and profit and loss, and afterwards these costs are capitalized into processing machinery. This change resulted
in an increase in processing machines in the balance sheet of $2,978,232 at June 30, 2022, and an increase in the depreciation charge
to the six months to June 30, 2022 statement of operations and profit and loss of $84,735 over the prior treatment. The Company’s long-lived assets are reviewed for impairment in
accordance with Accounting Standards Codification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 is considered to be impaired, the impairment to be recognized is measured by the amount by which the carrying
amount of the asset exceeds its fair value. Assets to be disposed of are reported at the lower of the carrying amount or fair value less
costs to sell. During the six month periods ended June 30, 2022, and 2021, no impairment losses have been identified. Fair value of financial instruments: The Company accounts for financial instruments under FASB Accounting
Standards Codification Topic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at June 30, 2022
Total carrying June 30, Quoted prices Significant other Significant
Derivative asset $ 17,714,357 $ - $ - $ 17,714,357
Financial assets $ 1,638,027 $ 172,198 $ - $ 1,465,829
Fair value measured at December, 2021
Total carrying Quoted prices Significant other Significant
Derivative asset $ - $ - $ - $ -
Financial assets $ 326,801 $ 326,801 $ - $ - Level 3 Assets: Power Supply Agreement During the quarter ended June 30, 2022, the Company recorded a derivative
asset related to its Power Supply Agreement with Energy Harbor LLC, the energy supplier to the Company’s Pennsylvania Facility.
The Power Supply Agreement was classified as a derivative asset and measured at fair value on the date of Power Supply Agreement, with
changes in fair value recognized in the accompanying unaudited condensed consolidated statements of operations. The estimated fair value
of the Company’s derivate asset is classified in Level 3 of the fair value hierarchy due to the significant unobservable inputs
utilized in the valuation. Specifically, our discounted cash flow estimation models contain quoted commodity exchange spot and forward
prices and are adjusted for basis spreads for load zone-to-hub differentials through the term of the Power Supply Agreement, which ends
in December 2026. In addition, the Group adopted a further discount rate utilized of approximately 20% above the terminal value of the
observable market inputs, but also includes unobservable inputs based on qualitative judgment related to company-specific risk factors.
The terms of the Power Supply Agreement require pre-payment of collateral, calculated as forward cost based on the market cost rate of
electricity versus the fixed price stated in the contract. Tasmania Data Infrastructure Pty Ltd (“TDI”) During June 2022 Mawson AU Limited entered into
a License and Services Agreement with TDI in exchange for 42,562,432 fully paid issued shares in TDI, this is held at fair value of $1.47
million as at June 30, 2022 the fair value uses unobservable inputs. Level 1 Assets: The company holds 50 million shares in DXN Limited (“DXN”),
an Australian Securities Exchange (“ASX”) listed company. This is recorded at fair value with changes in fair value recognized
in the accompanying unaudited condensed consolidated statements of operations. The fair value of the DXN investment is classified in Level
1 of the fair value hierarchy as it is quoted on an active market, that being the ASX. Accounting for Power Supply Contract In June 2022, the company entered into a Power Supply Agreement with
Energy Harbor LLC to provide the delivery of a fixed portion of the total amount of electricity for a fixed price through to December
2026. If the Pennsylvania site uses more electricity than contracted, the cost of the excess is incurred at a new price quoted by Energy
Harbor. While the Company manages operating costs at the Pennsylvania Facility
in part by periodically selling unused or uneconomical power back to the market, we do not consider such actions trading activities. That
is, the Company does not engage in speculation in the power market as part of our ordinary activities. Because the sale of any electricity
under a curtailment program allows for net settlement, we have determined the Power Supply Agreement meets the definition of a derivative
under ASC 815, Derivatives and Hedging, (“ASC 815”). However, because the Company has the ability to sell the power back to
the grid rather than take physical delivery, physical delivery is not probable through the entirety of the contract and therefore, we
do not believe the normal purchases and normal sales scope exception applies to the Power Supply Agreement. Accordingly, the Power Supply
Agreement (the non-hedging derivative contract) is recorded at estimated fair value each reporting period with the change in the fair
value recorded in change in fair value of derivative asset in the consolidated statements of operations (refer to fair value of financial
instruments policy). Share based payments The Company follows FASB Codification Topic ASC 718-10 Compensation-Stock
Compensation. The Company expenses stock-based compensation to employees and non-employees over the requisite service period based on
the estimated grant-date fair value of the awards. The Company determines the grant date fair value of the restricted stock units (“RSUs”)
and options using the Black-Scholes option-pricing model.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the dividend yield on the underlying
stock and the expected forfeiture rate. Expected volatility computes stock price volatility over expected terms based on its historical
common stock trading prices. Risk–free interest rates are calculated based on the implied yield available on U. S. 10-year Treasury
bond. Significant Accounting Policies Revenue Recognition - Hosting Co-location revenue The Company provides power for our co-location hosting customers on
a variable basis which is received monthly from the customer based on the power usage at the rate outlined in each customer contract. We recognize variable power revenue each month as the uncertainty related
to the consideration is resolved, power is provided to our customers, and our customers utilize the power (the customer simultaneously
receives and consumes the benefits of the Company’s performance). The customer contracts contain performance obligations, variable consideration
in such contracts to be allocated to and recognized in the period to which the consideration relates. Usually this is when it is invoiced,
rather than obtaining an estimation of variable consideration at the beginning of the customer contracts. Customers also are invoiced a fixed monthly fee for maintenance services
which include, cleaning, cabling and other services to maintain the customers’ equipment. Revenue Recognition - Sale of crypto currency mining equipment Crypto currency mining equipment sales revenue includes revenues related
to the sale of Miners. This is recognized as revenue upon delivery to the customer, which is when the control of the Miner transfers.
Payments are typically received at the point control transfers or in accordance with payment terms customary to the business. Revenue recognition – equipment sales The Company earned revenues from the sale of earlier generation cryptocurrency
mining units and modular data centers that have been assembled or refurbished for resale (collectively “Hardware”). Revenue
from the sale of Hardware is recognized when all of the following conditions are satisfied: (i) persuasive evidence of a sales arrangement
exists, (ii) the sales terms are fixed or determinable, (iii) title and risk of loss have transferred, and (iv) payment is received. At
the date of sale, the net book value is expensed in cost of revenues. Cost of revenues: Cost of revenue consists primarily of expenses that are directly related
to providing the Company’s service to its paying customers. These primarily consist of costs associated with operating our co-location
facilities such as direct power costs, energy costs (including any carbon offset acquired during the year), freight costs and material
costs related to cryptocurrency mining. Research and development expenses: Research and development expenses are charged to the statement of comprehensive
loss as incu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ay be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back or carryforward periods. The Company recognizes the effect of income tax positions only if those
positions are more likely than not of being sustained upon review by the taxing authority. Recognized income tax positions are measured
at the largest amount that is greater than 50% likely of being realized. Changes in recognition or measurement are reflected in the period
in which the change in judgment occurs. Functional currency: All subsidiaries of Company have a functional currency of United States
dollar (“USD”) with the exceptions of Mawson Infrastructure Group Pty Ltd, MIG No.1 Pty Ltd, Cosmos Trading Pty Ltd and Mawson
AU Limited whose functional currency is the Australian Dollar (“AUD”). The financial statements of foreign businesses have
been translated into USD at current exchange rates for balance sheet items and at the average rate for income statement items. Translation
of all the consolidated companies’ financial records into USD is required due to the reporting currency for these consolidated financial
statements presented as USD and the functional currency of the parent company being that of AUD. Translation adjustments are accumulated
in other comprehensive loss. Revenue and expense accounts are converted at prevailing rates throughout the year. Gains or losses on foreign
currency transactions and translation adjustments in highly inflationary economies are recorded in income in the period in which they
are incurred.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cryptocurrency mining operation. Cash and cash equivalents: Cash and cash equivalents include cash on hand, deposits held at call
with financial institutions, cash held with digital currency exchanges, and other short-term and highly liquid investments that are readily
convertible to known amounts of cash and have original maturities of three months or less. Digital Currencies Digital currencies are included in current assets in the consolidated
balance sheets. Digital currencies are classified as indefinite-lived intangible assets in accordance with ASC 350, Intangibles - Goodwill
and Other, and are accounted for in connection with the Company’s revenue recognition policy detailed above. The following table presents the Company’s digital currency (Bitcoin)
activities for the three months and six months ended June 30, 2022:
Three Six
Opening number of Bitcoin held as at March 31, 2022 and December 31, 2021 0.00 0.92
Number of Bitcoin added 489.60 948.27
Number of Bitcoin sold (487.39 ) (946.98 )
Closing number of Bitcoin held as at June 30, 2022 2.21 2.21 Digital currency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dispose of production at the earliest
opportunity, therefore the holding period is minimal, usually no more than a few days. Due to the short period which Bitcoin are held
prior to sale and the consequent small numbers held, the risk of impairment is not material. Equipment deposits: The Company records a prepaid expense for costs paid but not yet incurred.
Those expected to be incurred within one year are recognized and shown as equipment deposits. Equipment deposits result from advance payments
to suppliers for goods to be received in the future. Equipment deposits are initially recognized as assets at the date the amount is paid,
and are subsequently recorded as equipment as the Company takes delivery and control of the equipment from the supplier. Amounts are recognized
initially at the amount of the unconditional consideration. They are subsequently measured at cost, less loss allowance. Reverse Asset Acquisition: On March 9, 2021, the Company acquired the shares of Cosmos Capital
Limited (now known as Mawson Infrastructure Group Pty Ltd and referred to herein as Mawson AU) in a stock for stock exchange. This transaction
has been accounted for as a reverse asset acquisition. This transaction reverse asset acquisition and the associated impact is referred
to as the “Cosmos Transaction”. Under the terms of the Cosmos Transaction Bid Implementation Agreement,
the Company was required to make share-based payments consisting of up to 40,000,000 shares under an Incentive Compensation Program and
warrants issued to HC Wainwright as a fee related to the acquisition by Mawson of Mawson AU. In addition, Mawson AU had an outstanding
obligation to W Capital Advisors Pty Ltd (“W Capital”) for options over the equity of Mawson AU which was terminated for consideration
of warrants over the Company’s shares being issued to W Capital. Concentrations of credit risk: Financial instruments that potentially subject the Company to concentrations
of credit risk consist principally of cash, cash equivalents, marketable securities. Cash and cash equivalents and restricted bank deposits
are invested in banks in Australia and the U.S. If the counterparty completely failed to perform in accordance with the terms of the contract,
is the maximum amount of loss the Company would be the balance.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Legal costs incurred in connection with loss contingencies are expensed as incurred. As of June 30, 2022, the Company is not a
party to any litigation that would reasonably be expected to have a material adverse effect on the Company’s business, financial
position, results of operations or cash flows. Leases: The Company accounts for its leases under ASC 842, Leases which was
effective January 1, 2019. The Company determines if an arrangement is a lease at inception. Using ASC 842 leases are classified as operating
or finance leases on the Balance Sheet as a right of use (“ROU”) assets and lease liabilities within current liabilities and
long-term liabilities on our consolidated balance sheet. ROU assets and lease liabilities are recognized based on the present value of
the future minimum lease payments over the lease term at commencement date. The Company’s lease does not provide an implicit rate
and therefore the Company measured the ROU asset and lease obligation based upon the present value of future minimum lease payments. The
Company’s incremental borrowing rate is estimated based on risk-free discount rate for the lease, determined using a period comparable
with that of the lease term and in a similar economic environment. The lease terms may include options to extend or terminate the lease
when it is reasonably certain that we will exercise such options. The Company does not record leases on the consolidated balance sheets
with a term of one year or less. The Company does not separate lease and non-lease components but rather account for each separate component
as a single lease component for all underlying classes of assets. Where leases contain escalation clauses, rent abatements, or concessions,
such as rent holidays and landlord or tenant incentives or allowances, the Company applies them in the determination of straight-line
operating lease cost over the lease term. Recent Accounting Pronouncements From time to time, new accounting pronouncements
are issued by the Financial Accounting Standards Board (FASB) or other standard setting bodies and adopted by the Company as of the specified
effective date. For information with respect to recent accounting pronouncements, see Note 2 to the consolidated financial statements
for Mawson as of December 31, 2021, included in the Company’s Annual Report on Form 10-K filed with SEC on March 21, 2022, recent
accounting pronouncements since that date include: In March 2022, the FSAB issued ASU update
2022-01—Derivatives and Hedging (Topic 815): Fair Value Hedging—Portfolio Layer Method. The adoption of ASU 2021-01 did not
have a material impact on the Company’s financial statements or disclosures. In March 2022, the FSAB issued ASU 2022-02—Financial
Instruments—Credit Losses (Topic 326): Troubled Debt Restructurings and Vintage Disclosures. The adoption of ASU 2022-02 did not
have a material impact on the Company’s financial statements or disclosures. In June 2022, the FSAB issued ASU 2022-03—Fair Value Measurement
(Topic 820): Fair Value Measurement of Equity Securities Subject to Contractual Sale Restrictions. The adoption of ASU 2022-03 did not
have a material impact on the Company’s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NET LOSS PER SHARE</t>
        </is>
      </c>
      <c r="B4" s="4" t="inlineStr">
        <is>
          <t xml:space="preserve">NOTE 3 – 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s at June 30, 2022 and 2021 are as follows:
As at June 30,
2022 2021
Warrants to purchase common stock 6,391,667 1,698,727
Options to purchase common stock 29,459 -
Mandatory convertible notes to exchange common stock - 6,362,690
Restricted Stock-Units (“RSUs”) issued under a management equity plan 2,449,725 4,000,000
8,870,851 12,061,417 The following table sets forth the computation of basic and diluted
loss per share:
For the three months ended For the six months ended
2022 2021 2022 2021
Net Loss attributable to common shareholders $ (2,117,403 ) $ (6,239,923 ) $ (13,453,059 ) $ (44,803,128 )
Denominator:
Weighted average common shares - basic and diluted 71,598,552 50,264,283 71,790,772 47,298,702
Loss per common share - basic and diluted $ (0.03 ) $ (0.12 ) $ (0.19 ) $ (0.95 ) Comparative weighted average common shares have been revised by the
ratio of Mawson AU to the Company shares exchanged in the reverse asset acquisition in March 2021. Pursuant to that certain Certificate
of Amendment to the Certificate of Incorporation of the Company dated August 11, 2021, Mawson executed a 10-for-1 reverse stock split
of its outstanding common stock and reduced its authorized common stock to 120,000,000 shares, as set forth in the Company’s Current
Report on Form 8-K filed August 16,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 Property and Equipment</t>
        </is>
      </c>
      <c r="B1" s="2" t="inlineStr">
        <is>
          <t>6 Months Ended</t>
        </is>
      </c>
    </row>
    <row r="2">
      <c r="B2" s="2" t="inlineStr">
        <is>
          <t>Jun. 30, 2022</t>
        </is>
      </c>
    </row>
    <row r="3">
      <c r="A3" s="3" t="inlineStr">
        <is>
          <t>Deposit, Property and Equipment [Abstract]</t>
        </is>
      </c>
      <c r="B3" s="4" t="inlineStr">
        <is>
          <t xml:space="preserve"> </t>
        </is>
      </c>
    </row>
    <row r="4">
      <c r="A4" s="4" t="inlineStr">
        <is>
          <t>DEPOSIT, PROPERTY AND EQUIPMENT</t>
        </is>
      </c>
      <c r="B4" s="4" t="inlineStr">
        <is>
          <t>NOTE 4 – DEPOSIT, PROPERTY AND EQUIPMENT On August 9, 2021, Cosmos Infrastructure LLC entered into a second
Long-Term Purchase Contract with Canaan for the purchase of 15,000 next generation Avalon A1246 ASIC Miners. The average purchase price
per unit is $4,908 for a total purchase price of $73,620,000. The final shipment for contract was received during May 2022, in total there
were 11,000 Miners delivered, there was a final adjustment to the purchase price based on the actual tera hash and number of Miners delivered
based on the agreed price per tera hash under the terms of the contract. The purchase price adjustment resulted in a $0.3 million reduction
in the purchase price, this is due to be received in cash from Canaan. During the six months ended June 30, 2022, $32,054,326 cash was paid
for equipment which was recorded as a either deposit or within property plant and equipment on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5 – LEASES Luna Squares LLC leases a 16.35-acre lot in Georgia from the Development
Authority of Washington County. The lease term was originally for 1 acre from May 1, 2020, until April 30, 2023. An amendment to the lease
and exercise of option to lease four additional acres was signed and became effective February 23, 2021. A further amendment to the lease
and exercise of option to lease was signed and became effective August 24, 2021. The Lease Amendment covers an additional 11.35 acres
of the property, bringing the total to 16.35 acres under the lease. It also includes 5, 3-year extension options bringing the total lease
period to run potentially until 2038. The Company leases the headquarters of its business operations at Level
5, 97 Pacific Highway, North Sydney NSW 2060 Australia, being 1,076 square feet of office space held under a license agreement. The Company leases 6-acres of land in Pennsylvania which began in October
2021 for thirty-six months with the option to execute four additional three-year extensions. On March 16, 2022, Luna Squares LLC entered into a lease with respect
to a property in the City of Sharon, Mercer County, Pennsylvania with Vertua Property, Inc. (a related entity – refer to note 12
for details). The term of the lease is for 5 years, with 2 options to extend for 5 years each. During May 2022, Luna Square Texas LLC entered into four lease agreements
to lease 11 acres of land in Texas for a period of five years. Other than the foregoing leases, the Company does not lease any material
assets. The Company believes that these offices and facilities are suitable and adequate for its operations as currently conducted and
as currently foreseen. In the event additional or substitute offices and facilities are required, the Company believes that it could obtain
such offices and facilities at commercially reasonable rates. The Company’s lease costs recognized in the Consolidated Statements
of Income and Comprehensive Loss consist of the following:
For the three months ended For the six months ended
2022 2021 2022 2021
Operating lease charges (1) $ 434,977 $ 24,557 $ 802,112 $ 35,780
Finance lease charges:
Amortization of right-of-use assets 8,094 - 12,396 -
Interest on lease obligations $ 2,468 $ - $ 3,946 $ -
(1) Included in Selling, General &amp;
Administrative Expenses. The following is a schedule of the Company’s lease liabilities by contractual
maturity as of June 30, 2022:
Operating Finance
2023 $ 1,823,308 $ 38,248
2024 1,799,315 38,248
2025 862,083 38,248
2026 553,715 29,352
2027 281,105 4,818
Total undiscounted lease obligations 5,319,526 148,914
Less imputed interest (649,325 ) (20,225 )
Total present value of lease liabilities 4,670,201 128,689
Less current portion of lease liabilities 1,451,655 29,643
Non-current lease liabilities $ 3,218,546 $ 99,046 Other lease information as of June 30,2022:
Operating Finance
Operating cash flows from operating and finance leases $ 922,332 $ 14,676
Weighted-average remaining lease term – operating and finance leases (years) 3.21 3.88
Weighted-average discount rate – operating and leases (%) 8.0 % 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net, consisted of the following:
June
30, December 31,
Plant and equipment 6,583,193 1,046,866
Computer equipment 469,966 216,099
Furniture &amp; fixtures 29,851 31,474
Processing machines (Miners) 144,010,826 81,341,098
Modular data center 21,678,051 9,819,796
Motor Vehicles 327,053 250,425
Transformers 6,978,071 1,190,609
Low-cost assets 872,612 246,154
Assets under construction 13,630,192 1,008,001
Leasehold improvements 360,000 -
Total 194,939,815 95,150,522
Less: Accumulated depreciation (46,001,594 ) (18,213,672 )
Property and equipment, net 148,938,221 76,936,850 Depreciation and amortization expense for the three month period ended
June 30, 2022 and 2021 was $16,023,817 and $2,533,242, respectively. Depreciation and amortization expense for the six month period ended
June 30, 2022 and 2021 was $29,826,849 and $3,848,142, respectively. There were no impairment charges recognized for property and equipment
for six month period ended June 30, 2022, or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Assets</t>
        </is>
      </c>
      <c r="B1" s="2" t="inlineStr">
        <is>
          <t>6 Months Ended</t>
        </is>
      </c>
    </row>
    <row r="2">
      <c r="B2" s="2" t="inlineStr">
        <is>
          <t>Jun. 30, 2022</t>
        </is>
      </c>
    </row>
    <row r="3">
      <c r="A3" s="3" t="inlineStr">
        <is>
          <t>Transfers and Servicing [Abstract]</t>
        </is>
      </c>
      <c r="B3" s="4" t="inlineStr">
        <is>
          <t xml:space="preserve"> </t>
        </is>
      </c>
    </row>
    <row r="4">
      <c r="A4" s="4" t="inlineStr">
        <is>
          <t>FINANCIAL ASSETS</t>
        </is>
      </c>
      <c r="B4" s="4" t="inlineStr">
        <is>
          <t>NOTE 7 – FINANCIAL ASSETS   During June 2022 Mawson AU Limited entered into a License and Services
Agreement with TDI in exchange for 42,562,432 fully paid issued shares in TDI, this is held at fair value of $1.47 million as at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8 – INCOME TAXES The following table summarizes our effective tax rate based on the
tax expense/(benefit) for income taxes attributable to pretax income:
For the three months ended
2022 2021
Income/(Loss) before income taxes (2,405,632 ) (6,348,860 )
Tax Expense/(Benefit) for income taxes 12,128 -
Effective income tax rate (0.50 )% 0.00 %
For the six months ended
2022 2021
Income/(Loss) before income taxes (13,975,707 ) (44,868,930 )
Tax Expense/(Benefit) for income taxes 12,128 -
Effective income tax rate (0.09 )% 0.00 % The Company’s effective tax rate is calculated by dividing total income
tax expense by the sum of income before income tax expense and the net income attributable to noncontrolling interests. The Company has
maintained a full valuation allowance for federal and the majority of its state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6 Months Ended</t>
        </is>
      </c>
    </row>
    <row r="2">
      <c r="B2" s="2" t="inlineStr">
        <is>
          <t>Jun. 30, 2022</t>
        </is>
      </c>
    </row>
    <row r="3">
      <c r="A3" s="3" t="inlineStr">
        <is>
          <t>Schedule of outstanding stock warrants [Abstract]</t>
        </is>
      </c>
      <c r="B3" s="4" t="inlineStr">
        <is>
          <t xml:space="preserve"> </t>
        </is>
      </c>
    </row>
    <row r="4">
      <c r="A4" s="4" t="inlineStr">
        <is>
          <t>STOCKHOLDERS EQUITY</t>
        </is>
      </c>
      <c r="B4" s="4" t="inlineStr">
        <is>
          <t>NOTE 9 – STOCKHOLDERS EQUITY Common Stock TraDigital Marketing Group LLC was issued 5,000 shares of the Company’s
common stock during May 2022 for consultancy services provided to the Company. Under the terms of the Cosmos Transaction Bid Implementation Agreement
the Company made share-based awards under an Incentive Compensation Program during September 2021 (refer to reverse acquisition accounting
policy). During the three-month period ending June 30, 2022, two employees converted certain of these awards into 901,000 shares of common
stock of Mawson. Restricted Stock As of June 30, 2022, there was no restricted stock. Common Stock Warrants A summary of the status of the Company’s outstanding stock warrants
and changes during the six months ended June 30, 2022, is as follows:
Number of Weighted Weighted
Outstanding as of December 31, 2021 3,524,189
Issued 4,143,478 $ 8.57 1.5
Exercised (1,276,000 )
Expired -
Outstanding as of June 30, 2022 6,391,667 $ 8.57 1.5
Warrants exercisable as of June 30, 2022. 6,391,667 $ 8.57 1.5 On February 23, 2022, Mawson issued to Celsius Mining warrants with
an expiry date of August 23, 2023, to purchase up to 3,850,000 shares of common stock, of Mawson at an exercise price of US$6.50 per share,
in connection with the $20 million loan made by Celsius to Luna Squares LLC in connection with a Customer Equipment and Co-Location Agreement
entered into by Celsius and Luna Squares LLC. Under the terms of the Cosmos Transaction Bid Implementation Agreement
the Company made share-based awards in the form of warrants, options and RSUs under an Incentive Compensation Program during September
2021 (refer to reverse acquisition accounting policy). During the six months ended June 30, 2022, four employees exercised 1,276,000 of
their warrants to convert these into common stock of Maws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Agreements 1. In connection with the Cosmos Transaction, we issued one CVR to each of our securityholders for each outstanding share of common stock of Mawson, and for each share of common stock of Mawson underlying other convertible securities and warrants, held immediately before the closing of the Cosmos Transaction. Each CVR represents the right to receive a pro rata share of any consideration that we may receive in connection with any successful monetization of our LO2A business, less transaction expenses and customary deductions as detailed in the CVR agreement, including a deduction of up to $300,000 to be repaid to us for amounts we spend in the development of the LO2A Technology at the request of the representative of the holders of the CVRs. As at June 30, 2022, the Company cannot reliably measure the cost of the CVRs and it is not probable that these payments will be made and therefore this has been classified as a contingent liability. 2. During June 2022 Mawson AU Limited entered into a share subscription and equipment sale with Tasmania Data Infrastructure Pty Ltd (“TDI”). TDI has a 100% renewable energy Bitcoin Mining facility at the Que River Mine Site in Tasmania, Australia. Mawson AU Limited has agreed to exchange approximately 1975 ASIC Bitcoin Miners for 107,042,254 fully paid issued shares in TDI. This transaction is expected to finalize later this fisc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NOTE 11 – BORROWINGS Short-term Borrowings Whatsminers On October 15, 2021, the Company acquired 2,000 Whatsminers M30’s
for delivery in October 2021 from Foundry Digital LLC for a total consideration of $16,481,328. The Company paid a deposit of $3,202,766
and entered into an extension of the original Foundry finance agreement with Foundry for the balance of the consideration over a 12-month
term, of which $4,914,329 is outstanding at June 30, 2022. Marshall loan In December 2021 MIG No. 1 Pty Ltd entered into a Secured Loan Facility
Agreement with Marshall Investments MIG Pty Ltd which was payable in three tranches. The first tranche was received during December 2021
with an amount of $7.86 million. Tranche two and three were received during January and February 2022 with a total amount of $7.11 million.
The loan matures in 2024 and bears interest at a rate of 12.00% per annum, payable monthly which commenced December 2021. This loan facility
is secured by a general security agreement given by the Company. Principal repayments begin during 2023. The amount classified as a current liability is $2.54 million with
the remaining balance classified as a long-term liability. Celsius loan On February 23, 2022, Luna Squares LLC entered into the Co-Location
Agreement with Celsius Mining LLC, in connection with this agreement, Celsius Mining loaned Luna Squares LLC a principal amount of US$20,000,000,
for the purpose of funding the infrastructure required to meet the obligations of the Co-Location Agreement, for which Luna Squares LLC
issued a Secured Promissory Note for repayment of such amount. The Secured Promissory Note accrues interest daily at a rate of 12% per
annum. Luna Squares LLC is required to amortize the loan at a rate of 15% per quarter, with principal repayments starting in the third
quarter of 2022. The Secured Promissory Note has a maturity date of August 23, 2023. Celsius Mining LLC filed for Chapter 11 bankruptcy
protection on July 13, 2022. The Company does not anticipate any changes to the terms of the loan agreement due to Celsius Mining LLC’s
bankruptcy filing. The amount classified as a current liability is $12.02 million with
the remaining balance considered a long term liability. Long-term Borrowings Marshall loan The total classified as payable after more than one year under this
arrangement is $11.24 million. Celsius loan The total classified as payable after more than one year under this
arrangement is $7.9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93826</v>
      </c>
      <c r="C3" s="6" t="n">
        <v>5467273</v>
      </c>
    </row>
    <row r="4">
      <c r="A4" s="4" t="inlineStr">
        <is>
          <t>Prepaid expenses</t>
        </is>
      </c>
      <c r="B4" s="5" t="n">
        <v>5292034</v>
      </c>
      <c r="C4" s="5" t="n">
        <v>332154</v>
      </c>
    </row>
    <row r="5">
      <c r="A5" s="4" t="inlineStr">
        <is>
          <t>Trade and other receivables</t>
        </is>
      </c>
      <c r="B5" s="5" t="n">
        <v>4211903</v>
      </c>
      <c r="C5" s="5" t="n">
        <v>5606780</v>
      </c>
    </row>
    <row r="6">
      <c r="A6" s="4" t="inlineStr">
        <is>
          <t>Cryptocurrencies</t>
        </is>
      </c>
      <c r="B6" s="5" t="n">
        <v>43967</v>
      </c>
      <c r="C6" s="5" t="n">
        <v>40800</v>
      </c>
    </row>
    <row r="7">
      <c r="A7" s="4" t="inlineStr">
        <is>
          <t>Total current assets</t>
        </is>
      </c>
      <c r="B7" s="5" t="n">
        <v>12041730</v>
      </c>
      <c r="C7" s="5" t="n">
        <v>11447007</v>
      </c>
    </row>
    <row r="8">
      <c r="A8" s="4" t="inlineStr">
        <is>
          <t>Property and equipment, net</t>
        </is>
      </c>
      <c r="B8" s="5" t="n">
        <v>148938221</v>
      </c>
      <c r="C8" s="5" t="n">
        <v>76936850</v>
      </c>
    </row>
    <row r="9">
      <c r="A9" s="4" t="inlineStr">
        <is>
          <t>Derivative asset</t>
        </is>
      </c>
      <c r="B9" s="5" t="n">
        <v>17714357</v>
      </c>
      <c r="C9" s="4" t="inlineStr">
        <is>
          <t xml:space="preserve"> </t>
        </is>
      </c>
    </row>
    <row r="10">
      <c r="A10" s="4" t="inlineStr">
        <is>
          <t>Equipment deposits</t>
        </is>
      </c>
      <c r="B10" s="5" t="n">
        <v>2788722</v>
      </c>
      <c r="C10" s="5" t="n">
        <v>51369216</v>
      </c>
    </row>
    <row r="11">
      <c r="A11" s="4" t="inlineStr">
        <is>
          <t>Financial assets</t>
        </is>
      </c>
      <c r="B11" s="5" t="n">
        <v>1638027</v>
      </c>
      <c r="C11" s="5" t="n">
        <v>326801</v>
      </c>
    </row>
    <row r="12">
      <c r="A12" s="4" t="inlineStr">
        <is>
          <t>Security deposits</t>
        </is>
      </c>
      <c r="B12" s="5" t="n">
        <v>4153184</v>
      </c>
      <c r="C12" s="5" t="n">
        <v>1246236</v>
      </c>
    </row>
    <row r="13">
      <c r="A13" s="4" t="inlineStr">
        <is>
          <t>Operating lease right-of-use asset</t>
        </is>
      </c>
      <c r="B13" s="5" t="n">
        <v>4570100</v>
      </c>
      <c r="C13" s="5" t="n">
        <v>3968262</v>
      </c>
    </row>
    <row r="14">
      <c r="A14" s="4" t="inlineStr">
        <is>
          <t>Total assets</t>
        </is>
      </c>
      <c r="B14" s="5" t="n">
        <v>191844341</v>
      </c>
      <c r="C14" s="5" t="n">
        <v>145294372</v>
      </c>
    </row>
    <row r="15">
      <c r="A15" s="3" t="inlineStr">
        <is>
          <t>Current liabilities:</t>
        </is>
      </c>
      <c r="B15" s="4" t="inlineStr">
        <is>
          <t xml:space="preserve"> </t>
        </is>
      </c>
      <c r="C15" s="4" t="inlineStr">
        <is>
          <t xml:space="preserve"> </t>
        </is>
      </c>
    </row>
    <row r="16">
      <c r="A16" s="4" t="inlineStr">
        <is>
          <t>Trade and other payables</t>
        </is>
      </c>
      <c r="B16" s="5" t="n">
        <v>47046288</v>
      </c>
      <c r="C16" s="5" t="n">
        <v>7746988</v>
      </c>
    </row>
    <row r="17">
      <c r="A17" s="4" t="inlineStr">
        <is>
          <t>Current portion of operating lease liability</t>
        </is>
      </c>
      <c r="B17" s="5" t="n">
        <v>1451655</v>
      </c>
      <c r="C17" s="5" t="n">
        <v>1222382</v>
      </c>
    </row>
    <row r="18">
      <c r="A18" s="4" t="inlineStr">
        <is>
          <t>Current portion of finance lease liability</t>
        </is>
      </c>
      <c r="B18" s="5" t="n">
        <v>29643</v>
      </c>
      <c r="C18" s="5" t="n">
        <v>8105</v>
      </c>
    </row>
    <row r="19">
      <c r="A19" s="4" t="inlineStr">
        <is>
          <t>Borrowings</t>
        </is>
      </c>
      <c r="B19" s="5" t="n">
        <v>19473292</v>
      </c>
      <c r="C19" s="5" t="n">
        <v>11095388</v>
      </c>
    </row>
    <row r="20">
      <c r="A20" s="4" t="inlineStr">
        <is>
          <t>Total current liabilities</t>
        </is>
      </c>
      <c r="B20" s="5" t="n">
        <v>68000878</v>
      </c>
      <c r="C20" s="5" t="n">
        <v>20072863</v>
      </c>
    </row>
    <row r="21">
      <c r="A21" s="4" t="inlineStr">
        <is>
          <t>Operating lease liability, net of current portion</t>
        </is>
      </c>
      <c r="B21" s="5" t="n">
        <v>3218546</v>
      </c>
      <c r="C21" s="5" t="n">
        <v>2962765</v>
      </c>
    </row>
    <row r="22">
      <c r="A22" s="4" t="inlineStr">
        <is>
          <t>Finance lease liability, net of current portion</t>
        </is>
      </c>
      <c r="B22" s="5" t="n">
        <v>99046</v>
      </c>
      <c r="C22" s="5" t="n">
        <v>38764</v>
      </c>
    </row>
    <row r="23">
      <c r="A23" s="4" t="inlineStr">
        <is>
          <t>Long-term borrowings</t>
        </is>
      </c>
      <c r="B23" s="5" t="n">
        <v>19404697</v>
      </c>
      <c r="C23" s="5" t="n">
        <v>7639391</v>
      </c>
    </row>
    <row r="24">
      <c r="A24" s="4" t="inlineStr">
        <is>
          <t>Total liabilities</t>
        </is>
      </c>
      <c r="B24" s="5" t="n">
        <v>90723167</v>
      </c>
      <c r="C24" s="5" t="n">
        <v>30713783</v>
      </c>
    </row>
    <row r="25">
      <c r="A25" s="4" t="inlineStr">
        <is>
          <t>Commitments and Contingencies (note 10)</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Additional paid-in capital; Common stock (120,000,000 authorized, 72,491,295 issued and outstanding $0.001 par value shares). Series A preferred stock (1,000,000 authorized shares; nil issued and outstanding as at June 30, 2022)</t>
        </is>
      </c>
      <c r="B27" s="5" t="n">
        <v>186744313</v>
      </c>
      <c r="C27" s="5" t="n">
        <v>186389568</v>
      </c>
    </row>
    <row r="28">
      <c r="A28" s="4" t="inlineStr">
        <is>
          <t>Accumulated other comprehensive income (loss)</t>
        </is>
      </c>
      <c r="B28" s="5" t="n">
        <v>-2530052</v>
      </c>
      <c r="C28" s="5" t="n">
        <v>-521094</v>
      </c>
    </row>
    <row r="29">
      <c r="A29" s="4" t="inlineStr">
        <is>
          <t>Accumulated deficit</t>
        </is>
      </c>
      <c r="B29" s="5" t="n">
        <v>-82952860</v>
      </c>
      <c r="C29" s="5" t="n">
        <v>-71123259</v>
      </c>
    </row>
    <row r="30">
      <c r="A30" s="4" t="inlineStr">
        <is>
          <t>Total stockholders’ equity</t>
        </is>
      </c>
      <c r="B30" s="5" t="n">
        <v>101261401</v>
      </c>
      <c r="C30" s="5" t="n">
        <v>114745215</v>
      </c>
    </row>
    <row r="31">
      <c r="A31" s="4" t="inlineStr">
        <is>
          <t>Non-controlling interest</t>
        </is>
      </c>
      <c r="B31" s="5" t="n">
        <v>-140227</v>
      </c>
      <c r="C31" s="5" t="n">
        <v>-164626</v>
      </c>
    </row>
    <row r="32">
      <c r="A32" s="4" t="inlineStr">
        <is>
          <t>Total liabilities and stockholders’ equity</t>
        </is>
      </c>
      <c r="B32" s="6" t="n">
        <v>191844341</v>
      </c>
      <c r="C32" s="6" t="n">
        <v>145294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2 – RELATED PARTY TRANSACTIONS On March 16, 2022, Luna Squares LLC entered into a lease with respect
to a property in the City of Sharon, Mercer County, Pennsylvania with Vertua Property, Inc, a subsidiary entity in which Vertua Ltd has
a 100% ownership interest. James Manning, CEO, a director and a significant shareholder of the Company, is also a director of Vertua Ltd
and has a material interest in the Sharon lease as a large shareholder of Vertua Ltd. The lease contains market standard legal terms,
and will be for a term of 5 years, and Luna Squares LLC has 2 options to extend for 5 years each. The Company’s Audit Committee
has compared the rent and terms to other arms’ length leases the Company has entered into and formed the view the rent is in line
with the market for similar properties. Rent is subject to annual increases equal to the amount of the Consumer Price Index for the Northeast
Region, or 4%, whichever is higher. The base rental amount in the first year is $0.24 million. Depending on power energization and usage,
variable additional rent may be payable, with charges ranging from $500 to $10,000 per month, depending on power energized and whether
it is available. Upon the recommendation from the Audit Committee, the directors of the Company, other than James Manning, were made aware
of the material facts as to Mr. Manning’s interest in the lease and authorized the Company in good faith to enter the lease after
determining the lease to be fair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3 – SUBSEQUENT EVENTS On July 8, 2022, the
Company issued secured convertible promissory notes to investors in the aggregate principal amount of $3,600,000 (the “Secured Convertible
Promissory Notes”) in exchange for an aggregate of $3,600,000. In connection with each Secured Convertible Promissory Note, the
Company and its subsidiaries, Luna Squares LLC and Cosmos Infrastructure LLC, entered into a Guarantee and Security Agreement (the “Security
Agreements”) with each investor, securing such investor’s Secured Convertible Promissory Note by specific, and separate application-specific
integrated circuit (ASIC) mining hardware of Cosmos Infrastructure LLC. Each Security Agreement contains customary covenants and
customary events of default, the occurrence of which could result in an acceleration of the Secured Convertible Promissory Notes. The
Secured Convertible Promissory Notes are convertible at the option of the holder at a price of $0.85 per share of our common stock, except
in the case of an event of default, during which the Secured Convertible Promissory Notes are convertible at the option of the holder
into shares of the Company’s common stock, at a price of $0.80 per share. The Secured Convertible Promissory Notes bear interest
of twenty percent (20%) per annum, except in the case of an event of default, during which they will bear interest of twenty-five percent
(25%) per annum. One-half of the interest that accrues each month on the Secured Convertible Promissory Notes must be paid monthly. All
unpaid principal, together with any then unpaid and accrued interest and other amounts payable under the Secured Convertible Promissory
Notes, is due and payable if not converted pursuant to the terms and conditions of the Secured Convertible Promissory Note on the earlier
of (i) one year after its issuance, or (ii) following an event of default. On July 17, 2022, the Company entered into a Securities Purchase Agreement
with an institutional investor providing for the issuance and sale by the Company of 8,000,000 shares of the Company’s common stock,
at a price of $0.80 per share, accompanied by warrants to purchase 10,000,000 shares of the Company’s common stock in
a registered direct offering pursuant to a “shelf” registration statement on Form S-3 (File No. 333-264062). The warrants
issued in this offering have an exercise price of $ per share of our common stock,
are exercisable 6 months after issuance and will expire .
The exercise price of the warrants issued in this offering is subject to adjustment for stock splits, reverse splits, and similar capital
transactions as described in the warrants. This offering closed on . The net
amount raised was $5.62 million. On August 12, 2022, Mawson AU entered into a non-binding Memorandum
of Understanding to, amongst other things, discuss the possibility of selling certain assets to its supplier, Faith Technologies Inc.
( “FT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 and basis of preparation</t>
        </is>
      </c>
      <c r="B4" s="4" t="inlineStr">
        <is>
          <t xml:space="preserve">Principles of Consolidation and basis of preparation The accompanying consolidated financial statements of the Company include
the accounts of the Company and its wholly or majority owned and controlled subsidiaries, other than those subsidiaries subject to the
CVR described more in NOTE 10. Intercompany investments, balances and transactions have been eliminated in consolidation. Non–controlling
interests represent the minority equity investment in the Company’s subsidiaries, plus the minority investors’ share of the
net operating results and other components of equity relating to the non–controlling interest.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On March 9, 2021, Mawson AU was acquired by
the Company. For accounting purposes, this was accounted for as a reverse asset acquisition with Mawson AU as the accounting acquirer
(refer to significant accounting policies below). The result of which is that these financial statements are taken to be a continuation
of Mawson AU’s financial statements, with the Company incorporated within the acquisition and therefore the historical financial
information of Mawson AU (then known as Cosmos Capital Limited) prior to March 9, 2021, became the historical financial information of
Mawson AU, which have been consolidated into the financial statements of the Company. </t>
        </is>
      </c>
    </row>
    <row r="5">
      <c r="A5" s="4" t="inlineStr">
        <is>
          <t>Use of Estimates and Assumptions</t>
        </is>
      </c>
      <c r="B5" s="4" t="inlineStr">
        <is>
          <t xml:space="preserve">Use of Estimates and Assumption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and the realization of digital
currencies, valuing the derivative asset classified under Level 3 fair value hierarchy, business combinations, reverse asset acquisition,
and the contingent obligation with respect to future revenues. </t>
        </is>
      </c>
    </row>
    <row r="6">
      <c r="A6" s="4" t="inlineStr">
        <is>
          <t>Critical Accounting Policies</t>
        </is>
      </c>
      <c r="B6" s="4" t="inlineStr">
        <is>
          <t xml:space="preserve">Critical Accounting Policies Critical accounting policies are described in the consolidated financial
statements for Mawson included in the Company’s Annual Report on Form10-K filed with SEC on March 21, 2022. There have been some
changes to critical accounting policies in the six months period ended June 30, 2022. The reverse asset acquisition accounting policy
which is no longer considered to be a critical accounting policy and has therefore been included in significant accounting policies and
the fair value of financial instruments has been moved from significant accounting policies to critical accounting policies. Revenue Recognition – Digital asset mining revenue The Company recognizes revenue under ASC 606, Revenue from Contracts
with Customers. The core principle of ASC 606 is that a company should recognize revenue to depict the transfer of promised goods or services
to customers in an amount that reflects the consideration to which the company expects to be entitled in exchange for those goods or services.
Five steps are required to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re is currently no specific definitive guidance in U.S. GAAP or
alternative accounting frameworks for the accounting of managing digital currencies and management has exercised significant judgement
in determining appropriate accounting treatment for the recognition of revenue for such operations. The Company has entered into a contract with mining pools and has undertaken
the performance obligation of providing computing power in exchange for non-cash consideration in the form of cryptocurrency. The provision
of computing power is the only performance obligation in the Group’s contract with its pool operators. In certain pools the amount
of reward for computing power depends on the pool’s success in mining blocks. In other pools, the amount of reward includes no such
contingency, although the fees payable to such pools are typically higher as a result. Where the consideration received is variable (for
example, due to payment only being made upon successful mining), it is recognized when it is highly probable that the variability is resolved,
which is generally when the cryptocurrency is received. The Company measures the non-cash consideration received at the fair
market value of the cryptocurrency received. Management estimates fair value on a daily basis, as the quantity of cryptocurrency received
multiplied by the price quoted on the crypto exchanges that the Company uses to dispose of cryptocurrency on the day it was received. Property and equipment Property and equipment are stated at cost, net of accumulated depreciation.
The cost includes any cost of replacing part of the property and equipment with the original cost of the replaced part being derecognized.
All other repair and maintenance costs are recognized in profit or loss incurred. The present value of the expected cost for the decommissioning
of an asset after its use is included in the cost of the respective asset if the recognition criteria for a provision are met. Property,
plant and equipment transferred from customers is initially measured at the fair value at the date on which control is obtained. The depreciable amount of fixed assets is depreciated on a straight-line
or declining balance basis based on the asset classification, over their useful lives to the economic entity commencing from the time
the assets arrive at their destination where they are ready for use. Depreciation is calculated over the following estimated useful lives:
Asset class Useful life Depreciation Method
Fixtures and Fittings 5 years Straight-Line
Plant and equipment 10 years Straight-Line
Modular data center 5 years Declining
Motor Vehicles 5 years Straight-Line
Computer equipment 3 years Straight-Line
Processing Machinery (Miners) 2 years Declining
Transformers 15 years Straight-Line
Leasehold improvements 10 years Straight-Lin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residual values, useful lives and methods of depreciation of property,
plant and equipment are reviewed at each financial year end and adjusted prospectively, if appropriate. The Company changed its policy in relation
to freight costs in relation to processing machines with effect from October 1, 2021. Prior to this date these costs were expensed to
the statement of operations and profit and loss, and afterwards these costs are capitalized into processing machinery. This change resulted
in an increase in processing machines in the balance sheet of $2,978,232 at June 30, 2022, and an increase in the depreciation charge
to the six months to June 30, 2022 statement of operations and profit and loss of $84,735 over the prior treatment. The Company’s long-lived assets are reviewed for impairment in
accordance with Accounting Standards Codification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 is considered to be impaired, the impairment to be recognized is measured by the amount by which the carrying
amount of the asset exceeds its fair value. Assets to be disposed of are reported at the lower of the carrying amount or fair value less
costs to sell. During the six month periods ended June 30, 2022, and 2021, no impairment losses have been identified. Fair value of financial instruments: The Company accounts for financial instruments under FASB Accounting
Standards Codification Topic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at June 30, 2022
Total carrying June 30, Quoted prices Significant other Significant
Derivative asset $ 17,714,357 $ - $ - $ 17,714,357
Financial assets $ 1,638,027 $ 172,198 $ - $ 1,465,829
Fair value measured at December, 2021
Total carrying Quoted prices Significant other Significant
Derivative asset $ - $ - $ - $ -
Financial assets $ 326,801 $ 326,801 $ - $ - Level 3 Assets: Power Supply Agreement During the quarter ended June 30, 2022, the Company recorded a derivative
asset related to its Power Supply Agreement with Energy Harbor LLC, the energy supplier to the Company’s Pennsylvania Facility.
The Power Supply Agreement was classified as a derivative asset and measured at fair value on the date of Power Supply Agreement, with
changes in fair value recognized in the accompanying unaudited condensed consolidated statements of operations. The estimated fair value
of the Company’s derivate asset is classified in Level 3 of the fair value hierarchy due to the significant unobservable inputs
utilized in the valuation. Specifically, our discounted cash flow estimation models contain quoted commodity exchange spot and forward
prices and are adjusted for basis spreads for load zone-to-hub differentials through the term of the Power Supply Agreement, which ends
in December 2026. In addition, the Group adopted a further discount rate utilized of approximately 20% above the terminal value of the
observable market inputs, but also includes unobservable inputs based on qualitative judgment related to company-specific risk factors.
The terms of the Power Supply Agreement require pre-payment of collateral, calculated as forward cost based on the market cost rate of
electricity versus the fixed price stated in the contract. Tasmania Data Infrastructure Pty Ltd (“TDI”) During June 2022 Mawson AU Limited entered into
a License and Services Agreement with TDI in exchange for 42,562,432 fully paid issued shares in TDI, this is held at fair value of $1.47
million as at June 30, 2022 the fair value uses unobservable inputs. Level 1 Assets: The company holds 50 million shares in DXN Limited (“DXN”),
an Australian Securities Exchange (“ASX”) listed company. This is recorded at fair value with changes in fair value recognized
in the accompanying unaudited condensed consolidated statements of operations. The fair value of the DXN investment is classified in Level
1 of the fair value hierarchy as it is quoted on an active market, that being the ASX. Accounting for Power Supply Contract In June 2022, the company entered into a Power Supply Agreement with
Energy Harbor LLC to provide the delivery of a fixed portion of the total amount of electricity for a fixed price through to December
2026. If the Pennsylvania site uses more electricity than contracted, the cost of the excess is incurred at a new price quoted by Energy
Harbor. While the Company manages operating costs at the Pennsylvania Facility
in part by periodically selling unused or uneconomical power back to the market, we do not consider such actions trading activities. That
is, the Company does not engage in speculation in the power market as part of our ordinary activities. Because the sale of any electricity
under a curtailment program allows for net settlement, we have determined the Power Supply Agreement meets the definition of a derivative
under ASC 815, Derivatives and Hedging, (“ASC 815”). However, because the Company has the ability to sell the power back to
the grid rather than take physical delivery, physical delivery is not probable through the entirety of the contract and therefore, we
do not believe the normal purchases and normal sales scope exception applies to the Power Supply Agreement. Accordingly, the Power Supply
Agreement (the non-hedging derivative contract) is recorded at estimated fair value each reporting period with the change in the fair
value recorded in change in fair value of derivative asset in the consolidated statements of operations (refer to fair value of financial
instruments policy). Share based payments The Company follows FASB Codification Topic ASC 718-10 Compensation-Stock
Compensation. The Company expenses stock-based compensation to employees and non-employees over the requisite service period based on
the estimated grant-date fair value of the awards. The Company determines the grant date fair value of the restricted stock units (“RSUs”)
and options using the Black-Scholes option-pricing model.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the dividend yield on the underlying
stock and the expected forfeiture rate. Expected volatility computes stock price volatility over expected terms based on its historical
common stock trading prices. Risk–free interest rates are calculated based on the implied yield available on U. S. 10-year Treasury
bond. </t>
        </is>
      </c>
    </row>
    <row r="7">
      <c r="A7" s="4" t="inlineStr">
        <is>
          <t>Significant Accounting Policies</t>
        </is>
      </c>
      <c r="B7" s="4" t="inlineStr">
        <is>
          <t>Significant Accounting Policies Revenue Recognition - Hosting Co-location revenue The Company provides power for our co-location hosting customers on
a variable basis which is received monthly from the customer based on the power usage at the rate outlined in each customer contract. We recognize variable power revenue each month as the uncertainty related
to the consideration is resolved, power is provided to our customers, and our customers utilize the power (the customer simultaneously
receives and consumes the benefits of the Company’s performance). The customer contracts contain performance obligations, variable consideration
in such contracts to be allocated to and recognized in the period to which the consideration relates. Usually this is when it is invoiced,
rather than obtaining an estimation of variable consideration at the beginning of the customer contracts. Customers also are invoiced a fixed monthly fee for maintenance services
which include, cleaning, cabling and other services to maintain the customers’ equipment. Revenue Recognition - Sale of crypto currency mining equipment Crypto currency mining equipment sales revenue includes revenues related
to the sale of Miners. This is recognized as revenue upon delivery to the customer, which is when the control of the Miner transfers.
Payments are typically received at the point control transfers or in accordance with payment terms customary to the business. Revenue recognition – equipment sales The Company earned revenues from the sale of earlier generation cryptocurrency
mining units and modular data centers that have been assembled or refurbished for resale (collectively “Hardware”). Revenue
from the sale of Hardware is recognized when all of the following conditions are satisfied: (i) persuasive evidence of a sales arrangement
exists, (ii) the sales terms are fixed or determinable, (iii) title and risk of loss have transferred, and (iv) payment is received. At
the date of sale, the net book value is expensed in cost of revenues. Cost of revenues: Cost of revenue consists primarily of expenses that are directly related
to providing the Company’s service to its paying customers. These primarily consist of costs associated with operating our co-location
facilities such as direct power costs, energy costs (including any carbon offset acquired during the year), freight costs and material
costs related to cryptocurrency mining. Research and development expenses: Research and development expenses are charged to the statement of comprehensive
loss as incu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ay be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back or carryforward periods. The Company recognizes the effect of income tax positions only if those
positions are more likely than not of being sustained upon review by the taxing authority. Recognized income tax positions are measured
at the largest amount that is greater than 50% likely of being realized. Changes in recognition or measurement are reflected in the period
in which the change in judgment occurs. Functional currency: All subsidiaries of Company have a functional currency of United States
dollar (“USD”) with the exceptions of Mawson Infrastructure Group Pty Ltd, MIG No.1 Pty Ltd, Cosmos Trading Pty Ltd and Mawson
AU Limited whose functional currency is the Australian Dollar (“AUD”). The financial statements of foreign businesses have
been translated into USD at current exchange rates for balance sheet items and at the average rate for income statement items. Translation
of all the consolidated companies’ financial records into USD is required due to the reporting currency for these consolidated financial
statements presented as USD and the functional currency of the parent company being that of AUD. Translation adjustments are accumulated
in other comprehensive loss. Revenue and expense accounts are converted at prevailing rates throughout the year. Gains or losses on foreign
currency transactions and translation adjustments in highly inflationary economies are recorded in income in the period in which they
are incurred.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cryptocurrency mining operation. Cash and cash equivalents: Cash and cash equivalents include cash on hand, deposits held at call
with financial institutions, cash held with digital currency exchanges, and other short-term and highly liquid investments that are readily
convertible to known amounts of cash and have original maturities of three months or less. Digital Currencies Digital currencies are included in current assets in the consolidated
balance sheets. Digital currencies are classified as indefinite-lived intangible assets in accordance with ASC 350, Intangibles - Goodwill
and Other, and are accounted for in connection with the Company’s revenue recognition policy detailed above. The following table presents the Company’s digital currency (Bitcoin)
activities for the three months and six months ended June 30, 2022:
Three Six
Opening number of Bitcoin held as at March 31, 2022 and December 31, 2021 0.00 0.92
Number of Bitcoin added 489.60 948.27
Number of Bitcoin sold (487.39 ) (946.98 )
Closing number of Bitcoin held as at June 30, 2022 2.21 2.21 Digital currency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dispose of production at the earliest
opportunity, therefore the holding period is minimal, usually no more than a few days. Due to the short period which Bitcoin are held
prior to sale and the consequent small numbers held, the risk of impairment is not material. Equipment deposits: The Company records a prepaid expense for costs paid but not yet incurred.
Those expected to be incurred within one year are recognized and shown as equipment deposits. Equipment deposits result from advance payments
to suppliers for goods to be received in the future. Equipment deposits are initially recognized as assets at the date the amount is paid,
and are subsequently recorded as equipment as the Company takes delivery and control of the equipment from the supplier. Amounts are recognized
initially at the amount of the unconditional consideration. They are subsequently measured at cost, less loss allowance. Reverse Asset Acquisition: On March 9, 2021, the Company acquired the shares of Cosmos Capital
Limited (now known as Mawson Infrastructure Group Pty Ltd and referred to herein as Mawson AU) in a stock for stock exchange. This transaction
has been accounted for as a reverse asset acquisition. This transaction reverse asset acquisition and the associated impact is referred
to as the “Cosmos Transaction”. Under the terms of the Cosmos Transaction Bid Implementation Agreement,
the Company was required to make share-based payments consisting of up to 40,000,000 shares under an Incentive Compensation Program and
warrants issued to HC Wainwright as a fee related to the acquisition by Mawson of Mawson AU. In addition, Mawson AU had an outstanding
obligation to W Capital Advisors Pty Ltd (“W Capital”) for options over the equity of Mawson AU which was terminated for consideration
of warrants over the Company’s shares being issued to W Capital. Concentrations of credit risk: Financial instruments that potentially subject the Company to concentrations
of credit risk consist principally of cash, cash equivalents, marketable securities. Cash and cash equivalents and restricted bank deposits
are invested in banks in Australia and the U.S. If the counterparty completely failed to perform in accordance with the terms of the contract,
is the maximum amount of loss the Company would be the balance.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Legal costs incurred in connection with loss contingencies are expensed as incurred. As of June 30, 2022, the Company is not a
party to any litigation that would reasonably be expected to have a material adverse effect on the Company’s business, financial
position, results of operations or cash flows. Leases: The Company accounts for its leases under ASC 842, Leases which was
effective January 1, 2019. The Company determines if an arrangement is a lease at inception. Using ASC 842 leases are classified as operating
or finance leases on the Balance Sheet as a right of use (“ROU”) assets and lease liabilities within current liabilities and
long-term liabilities on our consolidated balance sheet. ROU assets and lease liabilities are recognized based on the present value of
the future minimum lease payments over the lease term at commencement date. The Company’s lease does not provide an implicit rate
and therefore the Company measured the ROU asset and lease obligation based upon the present value of future minimum lease payments. The
Company’s incremental borrowing rate is estimated based on risk-free discount rate for the lease, determined using a period comparable
with that of the lease term and in a similar economic environment. The lease terms may include options to extend or terminate the lease
when it is reasonably certain that we will exercise such options. The Company does not record leases on the consolidated balance sheets
with a term of one year or less. The Company does not separate lease and non-lease components but rather account for each separate component
as a single lease component for all underlying classes of assets. Where leases contain escalation clauses, rent abatements, or concessions,
such as rent holidays and landlord or tenant incentives or allowances, the Company applies them in the determination of straight-line
operating lease cost over the lease term. Recent Accounting Pronouncements From time to time, new accounting pronouncements
are issued by the Financial Accounting Standards Board (FASB) or other standard setting bodies and adopted by the Company as of the specified
effective date. For information with respect to recent accounting pronouncements, see Note 2 to the consolidated financial statements
for Mawson as of December 31, 2021, included in the Company’s Annual Report on Form 10-K filed with SEC on March 21, 2022, recent
accounting pronouncements since that date include: In March 2022, the FSAB issued ASU update
2022-01—Derivatives and Hedging (Topic 815): Fair Value Hedging—Portfolio Layer Method. The adoption of ASU 2021-01 did not
have a material impact on the Company’s financial statements or disclosures. In March 2022, the FSAB issued ASU 2022-02—Financial
Instruments—Credit Losses (Topic 326): Troubled Debt Restructurings and Vintage Disclosures. The adoption of ASU 2022-02 did not
have a material impact on the Company’s financial statements or disclosures. In June 2022, the FSAB issued ASU 2022-03—Fair Value Measurement
(Topic 820): Fair Value Measurement of Equity Securities Subject to Contractual Sale Restrictions. The adoption of ASU 2022-03 did not
have a material impact on the Company’s financial statement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stimated useful lives of the assets</t>
        </is>
      </c>
      <c r="B4" s="4" t="inlineStr">
        <is>
          <t xml:space="preserve">Asset class Useful life Depreciation Method
Fixtures and Fittings 5 years Straight-Line
Plant and equipment 10 years Straight-Line
Modular data center 5 years Declining
Motor Vehicles 5 years Straight-Line
Computer equipment 3 years Straight-Line
Processing Machinery (Miners) 2 years Declining
Transformers 15 years Straight-Line
Leasehold improvements 10 years Straight-Line </t>
        </is>
      </c>
    </row>
    <row r="5">
      <c r="A5" s="4" t="inlineStr">
        <is>
          <t>Schedule of input that is significant to the fair value measurement</t>
        </is>
      </c>
      <c r="B5" s="4" t="inlineStr">
        <is>
          <t xml:space="preserve">Fair value measured at June 30, 2022
Total carrying June 30, Quoted prices Significant other Significant
Derivative asset $ 17,714,357 $ - $ - $ 17,714,357
Financial assets $ 1,638,027 $ 172,198 $ - $ 1,465,829
Fair value measured at December, 2021
Total carrying Quoted prices Significant other Significant
Derivative asset $ - $ - $ - $ -
Financial assets $ 326,801 $ 326,801 $ - $ - </t>
        </is>
      </c>
    </row>
    <row r="6">
      <c r="A6" s="4" t="inlineStr">
        <is>
          <t>Schedule of digital currency</t>
        </is>
      </c>
      <c r="B6" s="4" t="inlineStr">
        <is>
          <t xml:space="preserve">Three Six
Opening number of Bitcoin held as at March 31, 2022 and December 31, 2021 0.00 0.92
Number of Bitcoin added 489.60 948.27
Number of Bitcoin sold (487.39 ) (946.98 )
Closing number of Bitcoin held as at June 30, 2022 2.21 2.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c and Diluted 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diluted loss per share</t>
        </is>
      </c>
      <c r="B4" s="4" t="inlineStr">
        <is>
          <t xml:space="preserve">As at June 30,
2022 2021
Warrants to purchase common stock 6,391,667 1,698,727
Options to purchase common stock 29,459 -
Mandatory convertible notes to exchange common stock - 6,362,690
Restricted Stock-Units (“RSUs”) issued under a management equity plan 2,449,725 4,000,000
8,870,851 12,061,417 </t>
        </is>
      </c>
    </row>
    <row r="5">
      <c r="A5" s="4" t="inlineStr">
        <is>
          <t>Schedule of computation of basic and diluted loss per share</t>
        </is>
      </c>
      <c r="B5" s="4" t="inlineStr">
        <is>
          <t xml:space="preserve">For the three months ended For the six months ended
2022 2021 2022 2021
Net Loss attributable to common shareholders $ (2,117,403 ) $ (6,239,923 ) $ (13,453,059 ) $ (44,803,128 )
Denominator:
Weighted average common shares - basic and diluted 71,598,552 50,264,283 71,790,772 47,298,702
Loss per common share - basic and diluted $ (0.03 ) $ (0.12 ) $ (0.19 ) $ (0.9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income and comprehensive loss</t>
        </is>
      </c>
      <c r="B4" s="4" t="inlineStr">
        <is>
          <t xml:space="preserve">For the three months ended For the six months ended
2022 2021 2022 2021
Operating lease charges (1) $ 434,977 $ 24,557 $ 802,112 $ 35,780
Finance lease charges:
Amortization of right-of-use assets 8,094 - 12,396 -
Interest on lease obligations $ 2,468 $ - $ 3,946 $ -
(1) Included in Selling, General &amp;
Administrative Expenses. </t>
        </is>
      </c>
    </row>
    <row r="5">
      <c r="A5" s="4" t="inlineStr">
        <is>
          <t>Schedule of selling, general &amp; administrative expenses</t>
        </is>
      </c>
      <c r="B5" s="4" t="inlineStr">
        <is>
          <t>Operating Finance
2023 $ 1,823,308 $ 38,248
2024 1,799,315 38,248
2025 862,083 38,248
2026 553,715 29,352
2027 281,105 4,818
Total undiscounted lease obligations 5,319,526 148,914
Less imputed interest (649,325 ) (20,225 )
Total present value of lease liabilities 4,670,201 128,689
Less current portion of lease liabilities 1,451,655 29,643
Non-current lease liabilities $ 3,218,546 $ 99,046
Operating Finance
Operating cash flows from operating and finance leases $ 922,332 $ 14,676
Weighted-average remaining lease term – operating and finance leases (years) 3.21 3.88
Weighted-average discount rate – operating and leases (%) 8.0 % 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June
30, December 31,
Plant and equipment 6,583,193 1,046,866
Computer equipment 469,966 216,099
Furniture &amp; fixtures 29,851 31,474
Processing machines (Miners) 144,010,826 81,341,098
Modular data center 21,678,051 9,819,796
Motor Vehicles 327,053 250,425
Transformers 6,978,071 1,190,609
Low-cost assets 872,612 246,154
Assets under construction 13,630,192 1,008,001
Leasehold improvements 360,000 -
Total 194,939,815 95,150,522
Less: Accumulated depreciation (46,001,594 ) (18,213,672 )
Property and equipment, net 148,938,221 76,936,8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Jun. 30, 2022</t>
        </is>
      </c>
    </row>
    <row r="3">
      <c r="A3" s="3" t="inlineStr">
        <is>
          <t>Schedule of effective tax rates [Abstract]</t>
        </is>
      </c>
      <c r="B3" s="4" t="inlineStr">
        <is>
          <t xml:space="preserve"> </t>
        </is>
      </c>
    </row>
    <row r="4">
      <c r="A4" s="4" t="inlineStr">
        <is>
          <t>Schedule of effective tax rates</t>
        </is>
      </c>
      <c r="B4" s="4" t="inlineStr">
        <is>
          <t xml:space="preserve">For the three months ended
2022 2021
Income/(Loss) before income taxes (2,405,632 ) (6,348,860 )
Tax Expense/(Benefit) for income taxes 12,128 -
Effective income tax rate (0.50 )% 0.00 %
For the six months ended
2022 2021
Income/(Loss) before income taxes (13,975,707 ) (44,868,930 )
Tax Expense/(Benefit) for income taxes 12,128 -
Effective income tax rate (0.09 )% 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2</t>
        </is>
      </c>
    </row>
    <row r="3">
      <c r="A3" s="3" t="inlineStr">
        <is>
          <t>Schedule of outstanding stock warrants [Abstract]</t>
        </is>
      </c>
      <c r="B3" s="4" t="inlineStr">
        <is>
          <t xml:space="preserve"> </t>
        </is>
      </c>
    </row>
    <row r="4">
      <c r="A4" s="4" t="inlineStr">
        <is>
          <t>Schedule of outstanding stock warrants</t>
        </is>
      </c>
      <c r="B4" s="4" t="inlineStr">
        <is>
          <t xml:space="preserve">Number of Weighted Weighted
Outstanding as of December 31, 2021 3,524,189
Issued 4,143,478 $ 8.57 1.5
Exercised (1,276,000 )
Expired -
Outstanding as of June 30, 2022 6,391,667 $ 8.57 1.5
Warrants exercisable as of June 30, 2022. 6,391,667 $ 8.57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General (Details) - USD ($) $ in Thousands</t>
        </is>
      </c>
      <c r="B1" s="2" t="inlineStr">
        <is>
          <t>1 Months Ended</t>
        </is>
      </c>
      <c r="C1" s="2" t="inlineStr">
        <is>
          <t>6 Months Ended</t>
        </is>
      </c>
    </row>
    <row r="2">
      <c r="B2" s="2" t="inlineStr">
        <is>
          <t>Jul. 31, 2022</t>
        </is>
      </c>
      <c r="C2" s="2" t="inlineStr">
        <is>
          <t>Jun. 30, 2022</t>
        </is>
      </c>
    </row>
    <row r="3">
      <c r="A3" s="3" t="inlineStr">
        <is>
          <t>General (Details) [Line Items]</t>
        </is>
      </c>
      <c r="B3" s="4" t="inlineStr">
        <is>
          <t xml:space="preserve"> </t>
        </is>
      </c>
      <c r="C3" s="4" t="inlineStr">
        <is>
          <t xml:space="preserve"> </t>
        </is>
      </c>
    </row>
    <row r="4">
      <c r="A4" s="4" t="inlineStr">
        <is>
          <t>Loss after tax</t>
        </is>
      </c>
      <c r="B4" s="4" t="inlineStr">
        <is>
          <t xml:space="preserve"> </t>
        </is>
      </c>
      <c r="C4" s="6" t="n">
        <v>13980</v>
      </c>
    </row>
    <row r="5">
      <c r="A5" s="4" t="inlineStr">
        <is>
          <t>Accumulated deficit</t>
        </is>
      </c>
      <c r="B5" s="4" t="inlineStr">
        <is>
          <t xml:space="preserve"> </t>
        </is>
      </c>
      <c r="C5" s="5" t="n">
        <v>82950</v>
      </c>
    </row>
    <row r="6">
      <c r="A6" s="4" t="inlineStr">
        <is>
          <t>Cash</t>
        </is>
      </c>
      <c r="B6" s="4" t="inlineStr">
        <is>
          <t xml:space="preserve"> </t>
        </is>
      </c>
      <c r="C6" s="6" t="n">
        <v>2500</v>
      </c>
    </row>
    <row r="7">
      <c r="A7" s="4" t="inlineStr">
        <is>
          <t>Issued promissory notes</t>
        </is>
      </c>
      <c r="B7" s="6" t="n">
        <v>3600</v>
      </c>
      <c r="C7" s="4" t="inlineStr">
        <is>
          <t xml:space="preserve"> </t>
        </is>
      </c>
    </row>
    <row r="8">
      <c r="A8" s="4" t="inlineStr">
        <is>
          <t>Net proceeds</t>
        </is>
      </c>
      <c r="B8" s="5" t="n">
        <v>5620</v>
      </c>
      <c r="C8" s="4" t="inlineStr">
        <is>
          <t xml:space="preserve"> </t>
        </is>
      </c>
    </row>
    <row r="9">
      <c r="A9" s="4" t="inlineStr">
        <is>
          <t>Mawson AU [Member]</t>
        </is>
      </c>
      <c r="B9" s="4" t="inlineStr">
        <is>
          <t xml:space="preserve"> </t>
        </is>
      </c>
      <c r="C9" s="4" t="inlineStr">
        <is>
          <t xml:space="preserve"> </t>
        </is>
      </c>
    </row>
    <row r="10">
      <c r="A10" s="3" t="inlineStr">
        <is>
          <t>General (Details) [Line Items]</t>
        </is>
      </c>
      <c r="B10" s="4" t="inlineStr">
        <is>
          <t xml:space="preserve"> </t>
        </is>
      </c>
      <c r="C10" s="4" t="inlineStr">
        <is>
          <t xml:space="preserve"> </t>
        </is>
      </c>
    </row>
    <row r="11">
      <c r="A11" s="4" t="inlineStr">
        <is>
          <t>Ordered shares (in Shares)</t>
        </is>
      </c>
      <c r="B11" s="4" t="inlineStr">
        <is>
          <t xml:space="preserve"> </t>
        </is>
      </c>
      <c r="C11" s="5" t="n">
        <v>35329</v>
      </c>
    </row>
    <row r="12">
      <c r="A12" s="4" t="inlineStr">
        <is>
          <t>Wainwright &amp; Co.LLC [Member]</t>
        </is>
      </c>
      <c r="B12" s="4" t="inlineStr">
        <is>
          <t xml:space="preserve"> </t>
        </is>
      </c>
      <c r="C12" s="4" t="inlineStr">
        <is>
          <t xml:space="preserve"> </t>
        </is>
      </c>
    </row>
    <row r="13">
      <c r="A13" s="3" t="inlineStr">
        <is>
          <t>General (Details) [Line Items]</t>
        </is>
      </c>
      <c r="B13" s="4" t="inlineStr">
        <is>
          <t xml:space="preserve"> </t>
        </is>
      </c>
      <c r="C13" s="4" t="inlineStr">
        <is>
          <t xml:space="preserve"> </t>
        </is>
      </c>
    </row>
    <row r="14">
      <c r="A14" s="4" t="inlineStr">
        <is>
          <t>Aggregate sales price</t>
        </is>
      </c>
      <c r="B14" s="6" t="n">
        <v>100000</v>
      </c>
      <c r="C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Condensed Balance Sheets (Parentheticals) - $ / shares</t>
        </is>
      </c>
      <c r="B1" s="2" t="inlineStr">
        <is>
          <t>Jun. 30, 2022</t>
        </is>
      </c>
      <c r="C1" s="2" t="inlineStr">
        <is>
          <t>Dec. 31, 2021</t>
        </is>
      </c>
    </row>
    <row r="2">
      <c r="A2" s="4" t="inlineStr">
        <is>
          <t>Common stock, shares authorized</t>
        </is>
      </c>
      <c r="B2" s="5" t="n">
        <v>120000000</v>
      </c>
      <c r="C2" s="5" t="n">
        <v>120000000</v>
      </c>
    </row>
    <row r="3">
      <c r="A3" s="4" t="inlineStr">
        <is>
          <t>Common stock, shares issued</t>
        </is>
      </c>
      <c r="B3" s="5" t="n">
        <v>72491295</v>
      </c>
      <c r="C3" s="5" t="n">
        <v>72491295</v>
      </c>
    </row>
    <row r="4">
      <c r="A4" s="4" t="inlineStr">
        <is>
          <t>Common stock, shares outstanding</t>
        </is>
      </c>
      <c r="B4" s="5" t="n">
        <v>72491295</v>
      </c>
      <c r="C4" s="5" t="n">
        <v>72491295</v>
      </c>
    </row>
    <row r="5">
      <c r="A5" s="4" t="inlineStr">
        <is>
          <t>Common stock, par value (in Dollars per share)</t>
        </is>
      </c>
      <c r="B5" s="7" t="n">
        <v>0.001</v>
      </c>
      <c r="C5" s="7" t="n">
        <v>0.001</v>
      </c>
    </row>
    <row r="6">
      <c r="A6" s="4" t="inlineStr">
        <is>
          <t>Series A Preferred Stock</t>
        </is>
      </c>
      <c r="B6" s="4" t="inlineStr">
        <is>
          <t xml:space="preserve"> </t>
        </is>
      </c>
      <c r="C6" s="4" t="inlineStr">
        <is>
          <t xml:space="preserve"> </t>
        </is>
      </c>
    </row>
    <row r="7">
      <c r="A7" s="4" t="inlineStr">
        <is>
          <t>Preferred stock, shares authorized</t>
        </is>
      </c>
      <c r="B7" s="5" t="n">
        <v>1000000</v>
      </c>
      <c r="C7" s="5"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9" customWidth="1" min="2" max="2"/>
  </cols>
  <sheetData>
    <row r="1">
      <c r="A1" s="1" t="inlineStr">
        <is>
          <t>Summary of Significant Accounting Policies (Details)</t>
        </is>
      </c>
      <c r="B1" s="2" t="inlineStr">
        <is>
          <t>6 Months Ended</t>
        </is>
      </c>
    </row>
    <row r="2">
      <c r="B2" s="2" t="inlineStr">
        <is>
          <t>Jun. 30, 2022 USD ($) shares</t>
        </is>
      </c>
    </row>
    <row r="3">
      <c r="A3" s="3" t="inlineStr">
        <is>
          <t>Summary of Significant Accounting Policies (Details) [Line Items]</t>
        </is>
      </c>
      <c r="B3" s="4" t="inlineStr">
        <is>
          <t xml:space="preserve"> </t>
        </is>
      </c>
    </row>
    <row r="4">
      <c r="A4" s="4" t="inlineStr">
        <is>
          <t>Increase in processing machines | $</t>
        </is>
      </c>
      <c r="B4" s="6" t="n">
        <v>2978232</v>
      </c>
    </row>
    <row r="5">
      <c r="A5" s="4" t="inlineStr">
        <is>
          <t>Depreciation charge | $</t>
        </is>
      </c>
      <c r="B5" s="6" t="n">
        <v>84735</v>
      </c>
    </row>
    <row r="6">
      <c r="A6" s="4" t="inlineStr">
        <is>
          <t>Percentage value of the observable market inputs</t>
        </is>
      </c>
      <c r="B6" s="10" t="n">
        <v>0.2</v>
      </c>
    </row>
    <row r="7">
      <c r="A7" s="4" t="inlineStr">
        <is>
          <t>Issued, shares</t>
        </is>
      </c>
      <c r="B7" s="5" t="n">
        <v>107042254</v>
      </c>
    </row>
    <row r="8">
      <c r="A8" s="4" t="inlineStr">
        <is>
          <t>Fair value uses unobservable inputs | $</t>
        </is>
      </c>
      <c r="B8" s="6" t="n">
        <v>1470000</v>
      </c>
    </row>
    <row r="9">
      <c r="A9" s="4" t="inlineStr">
        <is>
          <t>Fair value of level 1 assets shares</t>
        </is>
      </c>
      <c r="B9" s="5" t="n">
        <v>50000000</v>
      </c>
    </row>
    <row r="10">
      <c r="A10" s="4" t="inlineStr">
        <is>
          <t>Tax benefit percentage</t>
        </is>
      </c>
      <c r="B10" s="10" t="n">
        <v>0.5</v>
      </c>
    </row>
    <row r="11">
      <c r="A11" s="4" t="inlineStr">
        <is>
          <t>Warrant issued</t>
        </is>
      </c>
      <c r="B11" s="5" t="n">
        <v>40000000</v>
      </c>
    </row>
    <row r="12">
      <c r="A12" s="4" t="inlineStr">
        <is>
          <t>Tasmania Data Infrastructure Pty Ltd [Member]</t>
        </is>
      </c>
      <c r="B12" s="4" t="inlineStr">
        <is>
          <t xml:space="preserve"> </t>
        </is>
      </c>
    </row>
    <row r="13">
      <c r="A13" s="3" t="inlineStr">
        <is>
          <t>Summary of Significant Accounting Policies (Details) [Line Items]</t>
        </is>
      </c>
      <c r="B13" s="4" t="inlineStr">
        <is>
          <t xml:space="preserve"> </t>
        </is>
      </c>
    </row>
    <row r="14">
      <c r="A14" s="4" t="inlineStr">
        <is>
          <t>Issued, shares</t>
        </is>
      </c>
      <c r="B14" s="5" t="n">
        <v>4256243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the assets</t>
        </is>
      </c>
      <c r="B1" s="2" t="inlineStr">
        <is>
          <t>6 Months Ended</t>
        </is>
      </c>
    </row>
    <row r="2">
      <c r="B2" s="2" t="inlineStr">
        <is>
          <t>Jun. 30, 2022</t>
        </is>
      </c>
    </row>
    <row r="3">
      <c r="A3" s="4" t="inlineStr">
        <is>
          <t>Fixtures and Fittings [Member]</t>
        </is>
      </c>
      <c r="B3" s="4" t="inlineStr">
        <is>
          <t xml:space="preserve"> </t>
        </is>
      </c>
    </row>
    <row r="4">
      <c r="A4" s="3" t="inlineStr">
        <is>
          <t>Summary of Significant Accounting Policies (Details) - Schedule of estimated useful lives of the assets [Line Items]</t>
        </is>
      </c>
      <c r="B4" s="4" t="inlineStr">
        <is>
          <t xml:space="preserve"> </t>
        </is>
      </c>
    </row>
    <row r="5">
      <c r="A5" s="4" t="inlineStr">
        <is>
          <t>Financial asset useful life</t>
        </is>
      </c>
      <c r="B5" s="4" t="inlineStr">
        <is>
          <t>5 years</t>
        </is>
      </c>
    </row>
    <row r="6">
      <c r="A6" s="4" t="inlineStr">
        <is>
          <t>Financial asset depreciation method</t>
        </is>
      </c>
      <c r="B6" s="4" t="inlineStr">
        <is>
          <t>Straight-Line</t>
        </is>
      </c>
    </row>
    <row r="7">
      <c r="A7" s="4" t="inlineStr">
        <is>
          <t>Plant and Equipment [Member]</t>
        </is>
      </c>
      <c r="B7" s="4" t="inlineStr">
        <is>
          <t xml:space="preserve"> </t>
        </is>
      </c>
    </row>
    <row r="8">
      <c r="A8" s="3" t="inlineStr">
        <is>
          <t>Summary of Significant Accounting Policies (Details) - Schedule of estimated useful lives of the assets [Line Items]</t>
        </is>
      </c>
      <c r="B8" s="4" t="inlineStr">
        <is>
          <t xml:space="preserve"> </t>
        </is>
      </c>
    </row>
    <row r="9">
      <c r="A9" s="4" t="inlineStr">
        <is>
          <t>Financial asset useful life</t>
        </is>
      </c>
      <c r="B9" s="4" t="inlineStr">
        <is>
          <t>10 years</t>
        </is>
      </c>
    </row>
    <row r="10">
      <c r="A10" s="4" t="inlineStr">
        <is>
          <t>Financial asset depreciation method</t>
        </is>
      </c>
      <c r="B10" s="4" t="inlineStr">
        <is>
          <t>Straight-Line</t>
        </is>
      </c>
    </row>
    <row r="11">
      <c r="A11" s="4" t="inlineStr">
        <is>
          <t>Modular Data Center [Member]</t>
        </is>
      </c>
      <c r="B11" s="4" t="inlineStr">
        <is>
          <t xml:space="preserve"> </t>
        </is>
      </c>
    </row>
    <row r="12">
      <c r="A12" s="3" t="inlineStr">
        <is>
          <t>Summary of Significant Accounting Policies (Details) - Schedule of estimated useful lives of the assets [Line Items]</t>
        </is>
      </c>
      <c r="B12" s="4" t="inlineStr">
        <is>
          <t xml:space="preserve"> </t>
        </is>
      </c>
    </row>
    <row r="13">
      <c r="A13" s="4" t="inlineStr">
        <is>
          <t>Financial asset useful life</t>
        </is>
      </c>
      <c r="B13" s="4" t="inlineStr">
        <is>
          <t>5 years</t>
        </is>
      </c>
    </row>
    <row r="14">
      <c r="A14" s="4" t="inlineStr">
        <is>
          <t>Financial asset depreciation method</t>
        </is>
      </c>
      <c r="B14" s="4" t="inlineStr">
        <is>
          <t>Declining</t>
        </is>
      </c>
    </row>
    <row r="15">
      <c r="A15" s="4" t="inlineStr">
        <is>
          <t>Motor Vehicles [Member]</t>
        </is>
      </c>
      <c r="B15" s="4" t="inlineStr">
        <is>
          <t xml:space="preserve"> </t>
        </is>
      </c>
    </row>
    <row r="16">
      <c r="A16" s="3" t="inlineStr">
        <is>
          <t>Summary of Significant Accounting Policies (Details) - Schedule of estimated useful lives of the assets [Line Items]</t>
        </is>
      </c>
      <c r="B16" s="4" t="inlineStr">
        <is>
          <t xml:space="preserve"> </t>
        </is>
      </c>
    </row>
    <row r="17">
      <c r="A17" s="4" t="inlineStr">
        <is>
          <t>Financial asset useful life</t>
        </is>
      </c>
      <c r="B17" s="4" t="inlineStr">
        <is>
          <t>5 years</t>
        </is>
      </c>
    </row>
    <row r="18">
      <c r="A18" s="4" t="inlineStr">
        <is>
          <t>Financial asset depreciation method</t>
        </is>
      </c>
      <c r="B18" s="4" t="inlineStr">
        <is>
          <t>Straight-Line</t>
        </is>
      </c>
    </row>
    <row r="19">
      <c r="A19" s="4" t="inlineStr">
        <is>
          <t>Computer Equipment [Member]</t>
        </is>
      </c>
      <c r="B19" s="4" t="inlineStr">
        <is>
          <t xml:space="preserve"> </t>
        </is>
      </c>
    </row>
    <row r="20">
      <c r="A20" s="3" t="inlineStr">
        <is>
          <t>Summary of Significant Accounting Policies (Details) - Schedule of estimated useful lives of the assets [Line Items]</t>
        </is>
      </c>
      <c r="B20" s="4" t="inlineStr">
        <is>
          <t xml:space="preserve"> </t>
        </is>
      </c>
    </row>
    <row r="21">
      <c r="A21" s="4" t="inlineStr">
        <is>
          <t>Financial asset useful life</t>
        </is>
      </c>
      <c r="B21" s="4" t="inlineStr">
        <is>
          <t>3 years</t>
        </is>
      </c>
    </row>
    <row r="22">
      <c r="A22" s="4" t="inlineStr">
        <is>
          <t>Financial asset depreciation method</t>
        </is>
      </c>
      <c r="B22" s="4" t="inlineStr">
        <is>
          <t>Straight-Line</t>
        </is>
      </c>
    </row>
    <row r="23">
      <c r="A23" s="4" t="inlineStr">
        <is>
          <t>Processing Machinery [Member]</t>
        </is>
      </c>
      <c r="B23" s="4" t="inlineStr">
        <is>
          <t xml:space="preserve"> </t>
        </is>
      </c>
    </row>
    <row r="24">
      <c r="A24" s="3" t="inlineStr">
        <is>
          <t>Summary of Significant Accounting Policies (Details) - Schedule of estimated useful lives of the assets [Line Items]</t>
        </is>
      </c>
      <c r="B24" s="4" t="inlineStr">
        <is>
          <t xml:space="preserve"> </t>
        </is>
      </c>
    </row>
    <row r="25">
      <c r="A25" s="4" t="inlineStr">
        <is>
          <t>Financial asset useful life</t>
        </is>
      </c>
      <c r="B25" s="4" t="inlineStr">
        <is>
          <t>2 years</t>
        </is>
      </c>
    </row>
    <row r="26">
      <c r="A26" s="4" t="inlineStr">
        <is>
          <t>Financial asset depreciation method</t>
        </is>
      </c>
      <c r="B26" s="4" t="inlineStr">
        <is>
          <t>Declining</t>
        </is>
      </c>
    </row>
    <row r="27">
      <c r="A27" s="4" t="inlineStr">
        <is>
          <t>Transformers [Member]</t>
        </is>
      </c>
      <c r="B27" s="4" t="inlineStr">
        <is>
          <t xml:space="preserve"> </t>
        </is>
      </c>
    </row>
    <row r="28">
      <c r="A28" s="3" t="inlineStr">
        <is>
          <t>Summary of Significant Accounting Policies (Details) - Schedule of estimated useful lives of the assets [Line Items]</t>
        </is>
      </c>
      <c r="B28" s="4" t="inlineStr">
        <is>
          <t xml:space="preserve"> </t>
        </is>
      </c>
    </row>
    <row r="29">
      <c r="A29" s="4" t="inlineStr">
        <is>
          <t>Financial asset useful life</t>
        </is>
      </c>
      <c r="B29" s="4" t="inlineStr">
        <is>
          <t>15 years</t>
        </is>
      </c>
    </row>
    <row r="30">
      <c r="A30" s="4" t="inlineStr">
        <is>
          <t>Financial asset depreciation method</t>
        </is>
      </c>
      <c r="B30" s="4" t="inlineStr">
        <is>
          <t>Straight-Line</t>
        </is>
      </c>
    </row>
    <row r="31">
      <c r="A31" s="4" t="inlineStr">
        <is>
          <t>Leasehold improvements [Member]</t>
        </is>
      </c>
      <c r="B31" s="4" t="inlineStr">
        <is>
          <t xml:space="preserve"> </t>
        </is>
      </c>
    </row>
    <row r="32">
      <c r="A32" s="3" t="inlineStr">
        <is>
          <t>Summary of Significant Accounting Policies (Details) - Schedule of estimated useful lives of the assets [Line Items]</t>
        </is>
      </c>
      <c r="B32" s="4" t="inlineStr">
        <is>
          <t xml:space="preserve"> </t>
        </is>
      </c>
    </row>
    <row r="33">
      <c r="A33" s="4" t="inlineStr">
        <is>
          <t>Financial asset useful life</t>
        </is>
      </c>
      <c r="B33" s="4" t="inlineStr">
        <is>
          <t>10 years</t>
        </is>
      </c>
    </row>
    <row r="34">
      <c r="A34" s="4" t="inlineStr">
        <is>
          <t>Financial asset depreciation method</t>
        </is>
      </c>
      <c r="B34" s="4" t="inlineStr">
        <is>
          <t>Straight-Li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put that is significant to the fair value measurement - USD ($)</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rivative asset</t>
        </is>
      </c>
      <c r="B3" s="6" t="n">
        <v>17714357</v>
      </c>
      <c r="C3" s="4" t="inlineStr">
        <is>
          <t xml:space="preserve"> </t>
        </is>
      </c>
    </row>
    <row r="4">
      <c r="A4" s="4" t="inlineStr">
        <is>
          <t>Financial assets</t>
        </is>
      </c>
      <c r="B4" s="5" t="n">
        <v>1638027</v>
      </c>
      <c r="C4" s="5" t="n">
        <v>326801</v>
      </c>
    </row>
    <row r="5">
      <c r="A5" s="4" t="inlineStr">
        <is>
          <t>Quoted prices in active markets (Level 1)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asset</t>
        </is>
      </c>
      <c r="B7" s="4" t="inlineStr">
        <is>
          <t xml:space="preserve"> </t>
        </is>
      </c>
      <c r="C7" s="4" t="inlineStr">
        <is>
          <t xml:space="preserve"> </t>
        </is>
      </c>
    </row>
    <row r="8">
      <c r="A8" s="4" t="inlineStr">
        <is>
          <t>Financial assets</t>
        </is>
      </c>
      <c r="B8" s="5" t="n">
        <v>172198</v>
      </c>
      <c r="C8" s="5" t="n">
        <v>326801</v>
      </c>
    </row>
    <row r="9">
      <c r="A9" s="4" t="inlineStr">
        <is>
          <t>Significant other observable inputs (Level 2)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asset</t>
        </is>
      </c>
      <c r="B11" s="4" t="inlineStr">
        <is>
          <t xml:space="preserve"> </t>
        </is>
      </c>
      <c r="C11" s="4" t="inlineStr">
        <is>
          <t xml:space="preserve"> </t>
        </is>
      </c>
    </row>
    <row r="12">
      <c r="A12" s="4" t="inlineStr">
        <is>
          <t>Financial assets</t>
        </is>
      </c>
      <c r="B12" s="4" t="inlineStr">
        <is>
          <t xml:space="preserve"> </t>
        </is>
      </c>
      <c r="C12" s="4" t="inlineStr">
        <is>
          <t xml:space="preserve"> </t>
        </is>
      </c>
    </row>
    <row r="13">
      <c r="A13" s="4" t="inlineStr">
        <is>
          <t>Significant unobservable inputs (Level 3)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asset</t>
        </is>
      </c>
      <c r="B15" s="5" t="n">
        <v>17714357</v>
      </c>
      <c r="C15" s="4" t="inlineStr">
        <is>
          <t xml:space="preserve"> </t>
        </is>
      </c>
    </row>
    <row r="16">
      <c r="A16" s="4" t="inlineStr">
        <is>
          <t>Financial assets</t>
        </is>
      </c>
      <c r="B16" s="6" t="n">
        <v>1465829</v>
      </c>
      <c r="C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digital currency - $ / shares</t>
        </is>
      </c>
      <c r="B1" s="2" t="inlineStr">
        <is>
          <t>3 Months Ended</t>
        </is>
      </c>
      <c r="C1" s="2" t="inlineStr">
        <is>
          <t>6 Months Ended</t>
        </is>
      </c>
    </row>
    <row r="2">
      <c r="B2" s="2" t="inlineStr">
        <is>
          <t>Jun. 30, 2022</t>
        </is>
      </c>
      <c r="C2" s="2" t="inlineStr">
        <is>
          <t>Jun. 30, 2022</t>
        </is>
      </c>
    </row>
    <row r="3">
      <c r="A3" s="3" t="inlineStr">
        <is>
          <t>Schedule Of Digital Currency Abstract</t>
        </is>
      </c>
      <c r="B3" s="4" t="inlineStr">
        <is>
          <t xml:space="preserve"> </t>
        </is>
      </c>
      <c r="C3" s="4" t="inlineStr">
        <is>
          <t xml:space="preserve"> </t>
        </is>
      </c>
    </row>
    <row r="4">
      <c r="A4" s="4" t="inlineStr">
        <is>
          <t>Opening number of Bitcoin held</t>
        </is>
      </c>
      <c r="B4" s="6" t="n">
        <v>0</v>
      </c>
      <c r="C4" s="8" t="n">
        <v>0.92</v>
      </c>
    </row>
    <row r="5">
      <c r="A5" s="4" t="inlineStr">
        <is>
          <t>Number of Bitcoin added</t>
        </is>
      </c>
      <c r="B5" s="11" t="n">
        <v>489.6</v>
      </c>
      <c r="C5" s="12" t="n">
        <v>948.27</v>
      </c>
    </row>
    <row r="6">
      <c r="A6" s="4" t="inlineStr">
        <is>
          <t>Number of Bitcoin sold</t>
        </is>
      </c>
      <c r="B6" s="12" t="n">
        <v>-487.39</v>
      </c>
      <c r="C6" s="12" t="n">
        <v>-946.98</v>
      </c>
    </row>
    <row r="7">
      <c r="A7" s="4" t="inlineStr">
        <is>
          <t>Closing number of Bitcoin held</t>
        </is>
      </c>
      <c r="B7" s="8" t="n">
        <v>2.21</v>
      </c>
      <c r="C7" s="8" t="n">
        <v>2.2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Basic and Diluted Net Loss Per Share (Details)</t>
        </is>
      </c>
      <c r="B1" s="2" t="inlineStr">
        <is>
          <t>Aug. 16, 2021 shares</t>
        </is>
      </c>
    </row>
    <row r="2">
      <c r="A2" s="3" t="inlineStr">
        <is>
          <t>Earnings Per Share [Abstract]</t>
        </is>
      </c>
      <c r="B2" s="4" t="inlineStr">
        <is>
          <t xml:space="preserve"> </t>
        </is>
      </c>
    </row>
    <row r="3">
      <c r="A3" s="4" t="inlineStr">
        <is>
          <t>Common stock authorized</t>
        </is>
      </c>
      <c r="B3" s="5" t="n">
        <v>12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computation of diluted loss per share - shares</t>
        </is>
      </c>
      <c r="B1" s="2" t="inlineStr">
        <is>
          <t>6 Months Ended</t>
        </is>
      </c>
    </row>
    <row r="2">
      <c r="B2" s="2" t="inlineStr">
        <is>
          <t>Jun. 30, 2022</t>
        </is>
      </c>
      <c r="C2" s="2" t="inlineStr">
        <is>
          <t>Jun. 30, 2021</t>
        </is>
      </c>
    </row>
    <row r="3">
      <c r="A3" s="3" t="inlineStr">
        <is>
          <t>Schedule Of Computation Of Diluted Loss Per Share Abstract</t>
        </is>
      </c>
      <c r="B3" s="4" t="inlineStr">
        <is>
          <t xml:space="preserve"> </t>
        </is>
      </c>
      <c r="C3" s="4" t="inlineStr">
        <is>
          <t xml:space="preserve"> </t>
        </is>
      </c>
    </row>
    <row r="4">
      <c r="A4" s="4" t="inlineStr">
        <is>
          <t>Warrants to purchase common stock</t>
        </is>
      </c>
      <c r="B4" s="5" t="n">
        <v>6391667</v>
      </c>
      <c r="C4" s="5" t="n">
        <v>1698727</v>
      </c>
    </row>
    <row r="5">
      <c r="A5" s="4" t="inlineStr">
        <is>
          <t>Options to purchase common stock</t>
        </is>
      </c>
      <c r="B5" s="5" t="n">
        <v>29459</v>
      </c>
      <c r="C5" s="4" t="inlineStr">
        <is>
          <t xml:space="preserve"> </t>
        </is>
      </c>
    </row>
    <row r="6">
      <c r="A6" s="4" t="inlineStr">
        <is>
          <t>Mandatory convertible notes to exchange common stock</t>
        </is>
      </c>
      <c r="B6" s="4" t="inlineStr">
        <is>
          <t xml:space="preserve"> </t>
        </is>
      </c>
      <c r="C6" s="5" t="n">
        <v>6362690</v>
      </c>
    </row>
    <row r="7">
      <c r="A7" s="4" t="inlineStr">
        <is>
          <t>Restricted Stock-Units (“RSUs”) issued under a management equity plan</t>
        </is>
      </c>
      <c r="B7" s="5" t="n">
        <v>2449725</v>
      </c>
      <c r="C7" s="5" t="n">
        <v>4000000</v>
      </c>
    </row>
    <row r="8">
      <c r="A8" s="4" t="inlineStr">
        <is>
          <t>Total</t>
        </is>
      </c>
      <c r="B8" s="5" t="n">
        <v>8870851</v>
      </c>
      <c r="C8" s="5" t="n">
        <v>120614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Schedule of computation of basic and diluted loss per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Computation Of Basic And Diluted Los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6" t="n">
        <v>-2117403</v>
      </c>
      <c r="C4" s="6" t="n">
        <v>-6239923</v>
      </c>
      <c r="D4" s="6" t="n">
        <v>-13453059</v>
      </c>
      <c r="E4" s="6" t="n">
        <v>-4480312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 basic and diluted</t>
        </is>
      </c>
      <c r="B6" s="5" t="n">
        <v>71598552</v>
      </c>
      <c r="C6" s="5" t="n">
        <v>50264283</v>
      </c>
      <c r="D6" s="5" t="n">
        <v>71790772</v>
      </c>
      <c r="E6" s="5" t="n">
        <v>47298702</v>
      </c>
    </row>
    <row r="7">
      <c r="A7" s="4" t="inlineStr">
        <is>
          <t>Loss per common share - basic and diluted</t>
        </is>
      </c>
      <c r="B7" s="8" t="n">
        <v>-0.03</v>
      </c>
      <c r="C7" s="8" t="n">
        <v>-0.12</v>
      </c>
      <c r="D7" s="8" t="n">
        <v>-0.19</v>
      </c>
      <c r="E7" s="8" t="n">
        <v>-0.9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Schedule of computation of basic and diluted loss per share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Computation Of Basic And Diluted Los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 diluted</t>
        </is>
      </c>
      <c r="B4" s="5" t="n">
        <v>71598552</v>
      </c>
      <c r="C4" s="5" t="n">
        <v>50264283</v>
      </c>
      <c r="D4" s="5" t="n">
        <v>71790772</v>
      </c>
      <c r="E4" s="5" t="n">
        <v>47298702</v>
      </c>
    </row>
    <row r="5">
      <c r="A5" s="4" t="inlineStr">
        <is>
          <t>Loss per common share - diluted</t>
        </is>
      </c>
      <c r="B5" s="8" t="n">
        <v>-0.03</v>
      </c>
      <c r="C5" s="8" t="n">
        <v>-0.12</v>
      </c>
      <c r="D5" s="8" t="n">
        <v>-0.19</v>
      </c>
      <c r="E5" s="8" t="n">
        <v>-0.9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eposit, Property and Equipment (Details) - USD ($)</t>
        </is>
      </c>
      <c r="B1" s="2" t="inlineStr">
        <is>
          <t>Aug. 09, 2021</t>
        </is>
      </c>
      <c r="C1" s="2" t="inlineStr">
        <is>
          <t>Jun. 30, 2022</t>
        </is>
      </c>
    </row>
    <row r="2">
      <c r="A2" s="3" t="inlineStr">
        <is>
          <t>Deposit, Property and Equipment [Abstract]</t>
        </is>
      </c>
      <c r="B2" s="4" t="inlineStr">
        <is>
          <t xml:space="preserve"> </t>
        </is>
      </c>
      <c r="C2" s="4" t="inlineStr">
        <is>
          <t xml:space="preserve"> </t>
        </is>
      </c>
    </row>
    <row r="3">
      <c r="A3" s="4" t="inlineStr">
        <is>
          <t>Purchase price, description</t>
        </is>
      </c>
      <c r="B3" s="4" t="inlineStr">
        <is>
          <t xml:space="preserve">On August 9, 2021, Cosmos Infrastructure LLC entered into a second
Long-Term Purchase Contract with Canaan for the purchase of 15,000 next generation Avalon A1246 ASIC Miners. The average purchase price
per unit is $4,908 for a total purchase price of $73,620,000. The final shipment for contract was received during May 2022, in total there
were 11,000 Miners delivered, there was a final adjustment to the purchase price based on the actual tera hash and number of Miners delivered
based on the agreed price per tera hash under the terms of the contract. The purchase price adjustment resulted in a $0.3 million reduction
in the purchase price, this is due to be received in cash from Canaan. </t>
        </is>
      </c>
      <c r="C3" s="4" t="inlineStr">
        <is>
          <t xml:space="preserve"> </t>
        </is>
      </c>
    </row>
    <row r="4">
      <c r="A4" s="4" t="inlineStr">
        <is>
          <t>Cash paid</t>
        </is>
      </c>
      <c r="B4" s="4" t="inlineStr">
        <is>
          <t xml:space="preserve"> </t>
        </is>
      </c>
      <c r="C4" s="6" t="n">
        <v>320543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eases (Details)</t>
        </is>
      </c>
      <c r="B1" s="2" t="inlineStr">
        <is>
          <t>1 Months Ended</t>
        </is>
      </c>
      <c r="C1" s="2" t="inlineStr">
        <is>
          <t>6 Months Ended</t>
        </is>
      </c>
    </row>
    <row r="2">
      <c r="B2" s="2" t="inlineStr">
        <is>
          <t>Mar. 16, 2022</t>
        </is>
      </c>
      <c r="C2" s="2" t="inlineStr">
        <is>
          <t>Jun. 30, 2022 ft² a</t>
        </is>
      </c>
    </row>
    <row r="3">
      <c r="A3" s="3" t="inlineStr">
        <is>
          <t>Leases [Abstract]</t>
        </is>
      </c>
      <c r="B3" s="4" t="inlineStr">
        <is>
          <t xml:space="preserve"> </t>
        </is>
      </c>
      <c r="C3" s="4" t="inlineStr">
        <is>
          <t xml:space="preserve"> </t>
        </is>
      </c>
    </row>
    <row r="4">
      <c r="A4" s="4" t="inlineStr">
        <is>
          <t>Lease description</t>
        </is>
      </c>
      <c r="B4" s="4" t="inlineStr">
        <is>
          <t xml:space="preserve"> </t>
        </is>
      </c>
      <c r="C4" s="4" t="inlineStr">
        <is>
          <t>The lease term was originally for 1 acre from May 1, 2020, until April 30, 2023. An amendment to the lease
and exercise of option to lease four additional acres was signed and became effective February 23, 2021. A further amendment to the lease
and exercise of option to lease was signed and became effective August 24, 2021. The Lease Amendment covers an additional 11.35 acres
of the property, bringing the total to 16.35 acres under the lease. It also includes 5, 3-year extension options bringing the total lease
period to run potentially until 2038.</t>
        </is>
      </c>
    </row>
    <row r="5">
      <c r="A5" s="4" t="inlineStr">
        <is>
          <t>Office space | ft²</t>
        </is>
      </c>
      <c r="B5" s="4" t="inlineStr">
        <is>
          <t xml:space="preserve"> </t>
        </is>
      </c>
      <c r="C5" s="5" t="n">
        <v>1076</v>
      </c>
    </row>
    <row r="6">
      <c r="A6" s="4" t="inlineStr">
        <is>
          <t>New lease of land | a</t>
        </is>
      </c>
      <c r="B6" s="4" t="inlineStr">
        <is>
          <t xml:space="preserve"> </t>
        </is>
      </c>
      <c r="C6" s="5" t="n">
        <v>6</v>
      </c>
    </row>
    <row r="7">
      <c r="A7" s="4" t="inlineStr">
        <is>
          <t>Lease description</t>
        </is>
      </c>
      <c r="B7" s="4" t="inlineStr">
        <is>
          <t>The term of the lease is for 5 years, with 2 options to extend for 5 years each.</t>
        </is>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ryptocurrency mining revenue</t>
        </is>
      </c>
      <c r="B4" s="6" t="n">
        <v>16212525</v>
      </c>
      <c r="C4" s="6" t="n">
        <v>5664629</v>
      </c>
      <c r="D4" s="6" t="n">
        <v>34996368</v>
      </c>
      <c r="E4" s="6" t="n">
        <v>10878255</v>
      </c>
    </row>
    <row r="5">
      <c r="A5" s="4" t="inlineStr">
        <is>
          <t>Hosting Co Location revenue</t>
        </is>
      </c>
      <c r="B5" s="5" t="n">
        <v>3567912</v>
      </c>
      <c r="C5" s="4" t="inlineStr">
        <is>
          <t xml:space="preserve"> </t>
        </is>
      </c>
      <c r="D5" s="5" t="n">
        <v>4116860</v>
      </c>
      <c r="E5" s="4" t="inlineStr">
        <is>
          <t xml:space="preserve"> </t>
        </is>
      </c>
    </row>
    <row r="6">
      <c r="A6" s="4" t="inlineStr">
        <is>
          <t>Sale of crypto currency mining equipment</t>
        </is>
      </c>
      <c r="B6" s="4" t="inlineStr">
        <is>
          <t xml:space="preserve"> </t>
        </is>
      </c>
      <c r="C6" s="5" t="n">
        <v>280038</v>
      </c>
      <c r="D6" s="5" t="n">
        <v>91545</v>
      </c>
      <c r="E6" s="5" t="n">
        <v>2157651</v>
      </c>
    </row>
    <row r="7">
      <c r="A7" s="4" t="inlineStr">
        <is>
          <t>Total revenues</t>
        </is>
      </c>
      <c r="B7" s="5" t="n">
        <v>19780437</v>
      </c>
      <c r="C7" s="5" t="n">
        <v>5944667</v>
      </c>
      <c r="D7" s="5" t="n">
        <v>39204773</v>
      </c>
      <c r="E7" s="5" t="n">
        <v>13035906</v>
      </c>
    </row>
    <row r="8">
      <c r="A8" s="4" t="inlineStr">
        <is>
          <t>Less: Cost of revenues (excluding depreciation)</t>
        </is>
      </c>
      <c r="B8" s="5" t="n">
        <v>14359072</v>
      </c>
      <c r="C8" s="5" t="n">
        <v>294140</v>
      </c>
      <c r="D8" s="5" t="n">
        <v>22771433</v>
      </c>
      <c r="E8" s="5" t="n">
        <v>2666921</v>
      </c>
    </row>
    <row r="9">
      <c r="A9" s="4" t="inlineStr">
        <is>
          <t>Gross profit</t>
        </is>
      </c>
      <c r="B9" s="5" t="n">
        <v>5421365</v>
      </c>
      <c r="C9" s="5" t="n">
        <v>5650527</v>
      </c>
      <c r="D9" s="5" t="n">
        <v>16433340</v>
      </c>
      <c r="E9" s="5" t="n">
        <v>10368985</v>
      </c>
    </row>
    <row r="10">
      <c r="A10" s="4" t="inlineStr">
        <is>
          <t>Selling, general and administrative</t>
        </is>
      </c>
      <c r="B10" s="5" t="n">
        <v>9431088</v>
      </c>
      <c r="C10" s="5" t="n">
        <v>3697217</v>
      </c>
      <c r="D10" s="5" t="n">
        <v>15908034</v>
      </c>
      <c r="E10" s="5" t="n">
        <v>6329180</v>
      </c>
    </row>
    <row r="11">
      <c r="A11" s="4" t="inlineStr">
        <is>
          <t>LO2A write backs</t>
        </is>
      </c>
      <c r="B11" s="4" t="inlineStr">
        <is>
          <t xml:space="preserve"> </t>
        </is>
      </c>
      <c r="C11" s="4" t="inlineStr">
        <is>
          <t xml:space="preserve"> </t>
        </is>
      </c>
      <c r="D11" s="4" t="inlineStr">
        <is>
          <t xml:space="preserve"> </t>
        </is>
      </c>
      <c r="E11" s="5" t="n">
        <v>23963050</v>
      </c>
    </row>
    <row r="12">
      <c r="A12" s="4" t="inlineStr">
        <is>
          <t>Share based payments</t>
        </is>
      </c>
      <c r="B12" s="5" t="n">
        <v>936235</v>
      </c>
      <c r="C12" s="5" t="n">
        <v>5559495</v>
      </c>
      <c r="D12" s="5" t="n">
        <v>1326844</v>
      </c>
      <c r="E12" s="5" t="n">
        <v>20354897</v>
      </c>
    </row>
    <row r="13">
      <c r="A13" s="4" t="inlineStr">
        <is>
          <t>Depreciation and amortization</t>
        </is>
      </c>
      <c r="B13" s="5" t="n">
        <v>16023817</v>
      </c>
      <c r="C13" s="5" t="n">
        <v>2533242</v>
      </c>
      <c r="D13" s="5" t="n">
        <v>29826849</v>
      </c>
      <c r="E13" s="5" t="n">
        <v>3848142</v>
      </c>
    </row>
    <row r="14">
      <c r="A14" s="4" t="inlineStr">
        <is>
          <t>Total operating expenses</t>
        </is>
      </c>
      <c r="B14" s="5" t="n">
        <v>26391140</v>
      </c>
      <c r="C14" s="5" t="n">
        <v>11789954</v>
      </c>
      <c r="D14" s="5" t="n">
        <v>47061727</v>
      </c>
      <c r="E14" s="5" t="n">
        <v>54495269</v>
      </c>
    </row>
    <row r="15">
      <c r="A15" s="4" t="inlineStr">
        <is>
          <t>Change in fair value of derivative asset</t>
        </is>
      </c>
      <c r="B15" s="5" t="n">
        <v>17714357</v>
      </c>
      <c r="C15" s="4" t="inlineStr">
        <is>
          <t xml:space="preserve"> </t>
        </is>
      </c>
      <c r="D15" s="5" t="n">
        <v>17714357</v>
      </c>
      <c r="E15" s="4" t="inlineStr">
        <is>
          <t xml:space="preserve"> </t>
        </is>
      </c>
    </row>
    <row r="16">
      <c r="A16" s="4" t="inlineStr">
        <is>
          <t>Loss from operations</t>
        </is>
      </c>
      <c r="B16" s="5" t="n">
        <v>-3255418</v>
      </c>
      <c r="C16" s="5" t="n">
        <v>-6139427</v>
      </c>
      <c r="D16" s="5" t="n">
        <v>-12914030</v>
      </c>
      <c r="E16" s="5" t="n">
        <v>-44126284</v>
      </c>
    </row>
    <row r="17">
      <c r="A17" s="3" t="inlineStr">
        <is>
          <t>Non-operating income/(expense):</t>
        </is>
      </c>
      <c r="B17" s="4" t="inlineStr">
        <is>
          <t xml:space="preserve"> </t>
        </is>
      </c>
      <c r="C17" s="4" t="inlineStr">
        <is>
          <t xml:space="preserve"> </t>
        </is>
      </c>
      <c r="D17" s="4" t="inlineStr">
        <is>
          <t xml:space="preserve"> </t>
        </is>
      </c>
      <c r="E17" s="4" t="inlineStr">
        <is>
          <t xml:space="preserve"> </t>
        </is>
      </c>
    </row>
    <row r="18">
      <c r="A18" s="4" t="inlineStr">
        <is>
          <t>Gain / (loss) on foreign currency transactions</t>
        </is>
      </c>
      <c r="B18" s="5" t="n">
        <v>1657055</v>
      </c>
      <c r="C18" s="5" t="n">
        <v>-60747</v>
      </c>
      <c r="D18" s="5" t="n">
        <v>957818</v>
      </c>
      <c r="E18" s="5" t="n">
        <v>-722425</v>
      </c>
    </row>
    <row r="19">
      <c r="A19" s="4" t="inlineStr">
        <is>
          <t>Interest expense</t>
        </is>
      </c>
      <c r="B19" s="5" t="n">
        <v>-1565040</v>
      </c>
      <c r="C19" s="5" t="n">
        <v>-464039</v>
      </c>
      <c r="D19" s="5" t="n">
        <v>-2801713</v>
      </c>
      <c r="E19" s="5" t="n">
        <v>-714701</v>
      </c>
    </row>
    <row r="20">
      <c r="A20" s="4" t="inlineStr">
        <is>
          <t>Impairment of financial assets</t>
        </is>
      </c>
      <c r="B20" s="5" t="n">
        <v>-1107197</v>
      </c>
      <c r="C20" s="4" t="inlineStr">
        <is>
          <t xml:space="preserve"> </t>
        </is>
      </c>
      <c r="D20" s="5" t="n">
        <v>-1107197</v>
      </c>
      <c r="E20" s="4" t="inlineStr">
        <is>
          <t xml:space="preserve"> </t>
        </is>
      </c>
    </row>
    <row r="21">
      <c r="A21" s="4" t="inlineStr">
        <is>
          <t>Other income</t>
        </is>
      </c>
      <c r="B21" s="5" t="n">
        <v>1864968</v>
      </c>
      <c r="C21" s="5" t="n">
        <v>315353</v>
      </c>
      <c r="D21" s="5" t="n">
        <v>1889415</v>
      </c>
      <c r="E21" s="5" t="n">
        <v>694480</v>
      </c>
    </row>
    <row r="22">
      <c r="A22" s="4" t="inlineStr">
        <is>
          <t>Loss before income taxes</t>
        </is>
      </c>
      <c r="B22" s="5" t="n">
        <v>-2405632</v>
      </c>
      <c r="C22" s="5" t="n">
        <v>-6348860</v>
      </c>
      <c r="D22" s="5" t="n">
        <v>-13975707</v>
      </c>
      <c r="E22" s="5" t="n">
        <v>-44868930</v>
      </c>
    </row>
    <row r="23">
      <c r="A23" s="4" t="inlineStr">
        <is>
          <t>Income tax expense</t>
        </is>
      </c>
      <c r="B23" s="4" t="inlineStr">
        <is>
          <t xml:space="preserve"> </t>
        </is>
      </c>
      <c r="C23" s="4" t="inlineStr">
        <is>
          <t xml:space="preserve"> </t>
        </is>
      </c>
      <c r="D23" s="4" t="inlineStr">
        <is>
          <t xml:space="preserve"> </t>
        </is>
      </c>
      <c r="E23" s="4" t="inlineStr">
        <is>
          <t xml:space="preserve"> </t>
        </is>
      </c>
    </row>
    <row r="24">
      <c r="A24" s="4" t="inlineStr">
        <is>
          <t>Net Loss</t>
        </is>
      </c>
      <c r="B24" s="5" t="n">
        <v>-2405632</v>
      </c>
      <c r="C24" s="5" t="n">
        <v>-6348860</v>
      </c>
      <c r="D24" s="5" t="n">
        <v>-13975707</v>
      </c>
      <c r="E24" s="5" t="n">
        <v>-44868930</v>
      </c>
    </row>
    <row r="25">
      <c r="A25" s="4" t="inlineStr">
        <is>
          <t>Less: Net loss attributable to non-controlling interests</t>
        </is>
      </c>
      <c r="B25" s="5" t="n">
        <v>-288229</v>
      </c>
      <c r="C25" s="5" t="n">
        <v>-108937</v>
      </c>
      <c r="D25" s="5" t="n">
        <v>-522648</v>
      </c>
      <c r="E25" s="5" t="n">
        <v>-65802</v>
      </c>
    </row>
    <row r="26">
      <c r="A26" s="4" t="inlineStr">
        <is>
          <t>Net Loss attributed to Mawson Infrastructure Group shareholders</t>
        </is>
      </c>
      <c r="B26" s="6" t="n">
        <v>-2117403</v>
      </c>
      <c r="C26" s="6" t="n">
        <v>-6239923</v>
      </c>
      <c r="D26" s="6" t="n">
        <v>-13453059</v>
      </c>
      <c r="E26" s="6" t="n">
        <v>-44803128</v>
      </c>
    </row>
    <row r="27">
      <c r="A27" s="4" t="inlineStr">
        <is>
          <t>Net Loss per share, basic &amp; diluted (in Dollars per share)</t>
        </is>
      </c>
      <c r="B27" s="8" t="n">
        <v>-0.03</v>
      </c>
      <c r="C27" s="8" t="n">
        <v>-0.12</v>
      </c>
      <c r="D27" s="8" t="n">
        <v>-0.19</v>
      </c>
      <c r="E27" s="8" t="n">
        <v>-0.95</v>
      </c>
    </row>
    <row r="28">
      <c r="A28" s="4" t="inlineStr">
        <is>
          <t>Weighted average number of shares outstanding (in Shares)</t>
        </is>
      </c>
      <c r="B28" s="5" t="n">
        <v>71598552</v>
      </c>
      <c r="C28" s="5" t="n">
        <v>50264283</v>
      </c>
      <c r="D28" s="5" t="n">
        <v>71790772</v>
      </c>
      <c r="E28" s="5" t="n">
        <v>472987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 width="15" customWidth="1" min="5" max="5"/>
    <col width="14" customWidth="1" min="6" max="6"/>
  </cols>
  <sheetData>
    <row r="1">
      <c r="A1" s="1" t="inlineStr">
        <is>
          <t>Leases (Details) - Schedule of income and comprehensive los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harges</t>
        </is>
      </c>
      <c r="B4" s="4" t="inlineStr">
        <is>
          <t>[1]</t>
        </is>
      </c>
      <c r="C4" s="6" t="n">
        <v>434977</v>
      </c>
      <c r="D4" s="6" t="n">
        <v>24557</v>
      </c>
      <c r="E4" s="6" t="n">
        <v>802112</v>
      </c>
      <c r="F4" s="6" t="n">
        <v>35780</v>
      </c>
    </row>
    <row r="5">
      <c r="A5" s="3" t="inlineStr">
        <is>
          <t>Finance lease charges:</t>
        </is>
      </c>
      <c r="C5" s="4" t="inlineStr">
        <is>
          <t xml:space="preserve"> </t>
        </is>
      </c>
      <c r="D5" s="4" t="inlineStr">
        <is>
          <t xml:space="preserve"> </t>
        </is>
      </c>
      <c r="E5" s="4" t="inlineStr">
        <is>
          <t xml:space="preserve"> </t>
        </is>
      </c>
      <c r="F5" s="4" t="inlineStr">
        <is>
          <t xml:space="preserve"> </t>
        </is>
      </c>
    </row>
    <row r="6">
      <c r="A6" s="4" t="inlineStr">
        <is>
          <t>Amortization of right-of-use assets</t>
        </is>
      </c>
      <c r="C6" s="5" t="n">
        <v>8094</v>
      </c>
      <c r="D6" s="4" t="inlineStr">
        <is>
          <t xml:space="preserve"> </t>
        </is>
      </c>
      <c r="E6" s="5" t="n">
        <v>12396</v>
      </c>
      <c r="F6" s="4" t="inlineStr">
        <is>
          <t xml:space="preserve"> </t>
        </is>
      </c>
    </row>
    <row r="7">
      <c r="A7" s="4" t="inlineStr">
        <is>
          <t>Interest on lease obligations</t>
        </is>
      </c>
      <c r="C7" s="6" t="n">
        <v>2468</v>
      </c>
      <c r="D7" s="4" t="inlineStr">
        <is>
          <t xml:space="preserve"> </t>
        </is>
      </c>
      <c r="E7" s="6" t="n">
        <v>3946</v>
      </c>
      <c r="F7" s="4" t="inlineStr">
        <is>
          <t xml:space="preserve"> </t>
        </is>
      </c>
    </row>
    <row r="8"/>
    <row r="9">
      <c r="A9" s="4" t="inlineStr">
        <is>
          <t>[1] Included in Selling, General &amp;
Administrative Expenses.</t>
        </is>
      </c>
    </row>
  </sheetData>
  <mergeCells count="5">
    <mergeCell ref="A1:B2"/>
    <mergeCell ref="C1:D1"/>
    <mergeCell ref="E1:F1"/>
    <mergeCell ref="A8:E8"/>
    <mergeCell ref="A9:E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6" customWidth="1" min="2" max="2"/>
  </cols>
  <sheetData>
    <row r="1">
      <c r="A1" s="1" t="inlineStr">
        <is>
          <t>Leases (Details) - Schedule of selling, general &amp; administrative expenses</t>
        </is>
      </c>
      <c r="B1" s="2" t="inlineStr">
        <is>
          <t>Jun. 30, 2022 USD ($)</t>
        </is>
      </c>
    </row>
    <row r="2">
      <c r="A2" s="4" t="inlineStr">
        <is>
          <t>Operating leases [Member]</t>
        </is>
      </c>
      <c r="B2" s="4" t="inlineStr">
        <is>
          <t xml:space="preserve"> </t>
        </is>
      </c>
    </row>
    <row r="3">
      <c r="A3" s="3" t="inlineStr">
        <is>
          <t>Leases (Details) - Schedule of selling, general &amp; administrative expenses [Line Items]</t>
        </is>
      </c>
      <c r="B3" s="4" t="inlineStr">
        <is>
          <t xml:space="preserve"> </t>
        </is>
      </c>
    </row>
    <row r="4">
      <c r="A4" s="4" t="inlineStr">
        <is>
          <t>2023</t>
        </is>
      </c>
      <c r="B4" s="6" t="n">
        <v>1823308</v>
      </c>
    </row>
    <row r="5">
      <c r="A5" s="4" t="inlineStr">
        <is>
          <t>2024</t>
        </is>
      </c>
      <c r="B5" s="5" t="n">
        <v>1799315</v>
      </c>
    </row>
    <row r="6">
      <c r="A6" s="4" t="inlineStr">
        <is>
          <t>2025</t>
        </is>
      </c>
      <c r="B6" s="5" t="n">
        <v>862083</v>
      </c>
    </row>
    <row r="7">
      <c r="A7" s="4" t="inlineStr">
        <is>
          <t>2026</t>
        </is>
      </c>
      <c r="B7" s="5" t="n">
        <v>553715</v>
      </c>
    </row>
    <row r="8">
      <c r="A8" s="4" t="inlineStr">
        <is>
          <t>2027</t>
        </is>
      </c>
      <c r="B8" s="5" t="n">
        <v>281105</v>
      </c>
    </row>
    <row r="9">
      <c r="A9" s="4" t="inlineStr">
        <is>
          <t>Total undiscounted lease obligations</t>
        </is>
      </c>
      <c r="B9" s="5" t="n">
        <v>5319526</v>
      </c>
    </row>
    <row r="10">
      <c r="A10" s="4" t="inlineStr">
        <is>
          <t>Less imputed interest</t>
        </is>
      </c>
      <c r="B10" s="5" t="n">
        <v>-649325</v>
      </c>
    </row>
    <row r="11">
      <c r="A11" s="4" t="inlineStr">
        <is>
          <t>Total present value of lease liabilities</t>
        </is>
      </c>
      <c r="B11" s="5" t="n">
        <v>4670201</v>
      </c>
    </row>
    <row r="12">
      <c r="A12" s="4" t="inlineStr">
        <is>
          <t>Less current portion of lease liabilities</t>
        </is>
      </c>
      <c r="B12" s="5" t="n">
        <v>1451655</v>
      </c>
    </row>
    <row r="13">
      <c r="A13" s="4" t="inlineStr">
        <is>
          <t>Non-current lease liabilities</t>
        </is>
      </c>
      <c r="B13" s="5" t="n">
        <v>3218546</v>
      </c>
    </row>
    <row r="14">
      <c r="A14" s="4" t="inlineStr">
        <is>
          <t>Operating cash flows from operating and finance leases</t>
        </is>
      </c>
      <c r="B14" s="6" t="n">
        <v>922332</v>
      </c>
    </row>
    <row r="15">
      <c r="A15" s="4" t="inlineStr">
        <is>
          <t>Weighted-average remaining lease term – operating and finance leases (years)</t>
        </is>
      </c>
      <c r="B15" s="4" t="inlineStr">
        <is>
          <t>3 years 2 months 15 days</t>
        </is>
      </c>
    </row>
    <row r="16">
      <c r="A16" s="4" t="inlineStr">
        <is>
          <t>Weighted-average discount rate – operating and leases (%)</t>
        </is>
      </c>
      <c r="B16" s="10" t="n">
        <v>0.08</v>
      </c>
    </row>
    <row r="17">
      <c r="A17" s="4" t="inlineStr">
        <is>
          <t>Finance Leases [Member]</t>
        </is>
      </c>
      <c r="B17" s="4" t="inlineStr">
        <is>
          <t xml:space="preserve"> </t>
        </is>
      </c>
    </row>
    <row r="18">
      <c r="A18" s="3" t="inlineStr">
        <is>
          <t>Leases (Details) - Schedule of selling, general &amp; administrative expenses [Line Items]</t>
        </is>
      </c>
      <c r="B18" s="4" t="inlineStr">
        <is>
          <t xml:space="preserve"> </t>
        </is>
      </c>
    </row>
    <row r="19">
      <c r="A19" s="4" t="inlineStr">
        <is>
          <t>2023</t>
        </is>
      </c>
      <c r="B19" s="6" t="n">
        <v>38248</v>
      </c>
    </row>
    <row r="20">
      <c r="A20" s="4" t="inlineStr">
        <is>
          <t>2024</t>
        </is>
      </c>
      <c r="B20" s="5" t="n">
        <v>38248</v>
      </c>
    </row>
    <row r="21">
      <c r="A21" s="4" t="inlineStr">
        <is>
          <t>2025</t>
        </is>
      </c>
      <c r="B21" s="5" t="n">
        <v>38248</v>
      </c>
    </row>
    <row r="22">
      <c r="A22" s="4" t="inlineStr">
        <is>
          <t>2026</t>
        </is>
      </c>
      <c r="B22" s="5" t="n">
        <v>29352</v>
      </c>
    </row>
    <row r="23">
      <c r="A23" s="4" t="inlineStr">
        <is>
          <t>2027</t>
        </is>
      </c>
      <c r="B23" s="5" t="n">
        <v>4818</v>
      </c>
    </row>
    <row r="24">
      <c r="A24" s="4" t="inlineStr">
        <is>
          <t>Total undiscounted lease obligations</t>
        </is>
      </c>
      <c r="B24" s="5" t="n">
        <v>148914</v>
      </c>
    </row>
    <row r="25">
      <c r="A25" s="4" t="inlineStr">
        <is>
          <t>Less imputed interest</t>
        </is>
      </c>
      <c r="B25" s="5" t="n">
        <v>-20225</v>
      </c>
    </row>
    <row r="26">
      <c r="A26" s="4" t="inlineStr">
        <is>
          <t>Total present value of lease liabilities</t>
        </is>
      </c>
      <c r="B26" s="5" t="n">
        <v>128689</v>
      </c>
    </row>
    <row r="27">
      <c r="A27" s="4" t="inlineStr">
        <is>
          <t>Less current portion of lease liabilities</t>
        </is>
      </c>
      <c r="B27" s="5" t="n">
        <v>29643</v>
      </c>
    </row>
    <row r="28">
      <c r="A28" s="4" t="inlineStr">
        <is>
          <t>Non-current lease liabilities</t>
        </is>
      </c>
      <c r="B28" s="5" t="n">
        <v>99046</v>
      </c>
    </row>
    <row r="29">
      <c r="A29" s="4" t="inlineStr">
        <is>
          <t>Operating cash flows from operating and finance leases</t>
        </is>
      </c>
      <c r="B29" s="6" t="n">
        <v>14676</v>
      </c>
    </row>
    <row r="30">
      <c r="A30" s="4" t="inlineStr">
        <is>
          <t>Weighted-average remaining lease term – operating and finance leases (years)</t>
        </is>
      </c>
      <c r="B30" s="4" t="inlineStr">
        <is>
          <t>3 years 10 months 17 days</t>
        </is>
      </c>
    </row>
    <row r="31">
      <c r="A31" s="4" t="inlineStr">
        <is>
          <t>Weighted-average discount rate – operating and leases (%)</t>
        </is>
      </c>
      <c r="B31" s="13" t="n">
        <v>0.0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6023817</v>
      </c>
      <c r="C4" s="6" t="n">
        <v>2533242</v>
      </c>
      <c r="D4" s="6" t="n">
        <v>29826849</v>
      </c>
      <c r="E4" s="6" t="n">
        <v>38481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net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94939815</v>
      </c>
      <c r="C3" s="6" t="n">
        <v>95150522</v>
      </c>
    </row>
    <row r="4">
      <c r="A4" s="4" t="inlineStr">
        <is>
          <t>Less: Accumulated depreciation</t>
        </is>
      </c>
      <c r="B4" s="5" t="n">
        <v>-46001594</v>
      </c>
      <c r="C4" s="5" t="n">
        <v>-18213672</v>
      </c>
    </row>
    <row r="5">
      <c r="A5" s="4" t="inlineStr">
        <is>
          <t>Property and equipment, net</t>
        </is>
      </c>
      <c r="B5" s="5" t="n">
        <v>148938221</v>
      </c>
      <c r="C5" s="5" t="n">
        <v>76936850</v>
      </c>
    </row>
    <row r="6">
      <c r="A6" s="4" t="inlineStr">
        <is>
          <t>Plant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583193</v>
      </c>
      <c r="C8" s="5" t="n">
        <v>1046866</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69966</v>
      </c>
      <c r="C11" s="5" t="n">
        <v>216099</v>
      </c>
    </row>
    <row r="12">
      <c r="A12" s="4" t="inlineStr">
        <is>
          <t>Furniture &amp;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9851</v>
      </c>
      <c r="C14" s="5" t="n">
        <v>31474</v>
      </c>
    </row>
    <row r="15">
      <c r="A15" s="4" t="inlineStr">
        <is>
          <t>Processing machines (Miner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44010826</v>
      </c>
      <c r="C17" s="5" t="n">
        <v>81341098</v>
      </c>
    </row>
    <row r="18">
      <c r="A18" s="4" t="inlineStr">
        <is>
          <t>Modular data center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1678051</v>
      </c>
      <c r="C20" s="5" t="n">
        <v>9819796</v>
      </c>
    </row>
    <row r="21">
      <c r="A21" s="4" t="inlineStr">
        <is>
          <t>Motor 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27053</v>
      </c>
      <c r="C23" s="5" t="n">
        <v>250425</v>
      </c>
    </row>
    <row r="24">
      <c r="A24" s="4" t="inlineStr">
        <is>
          <t>Transformer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6978071</v>
      </c>
      <c r="C26" s="5" t="n">
        <v>1190609</v>
      </c>
    </row>
    <row r="27">
      <c r="A27" s="4" t="inlineStr">
        <is>
          <t>Low-cost asse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872612</v>
      </c>
      <c r="C29" s="5" t="n">
        <v>246154</v>
      </c>
    </row>
    <row r="30">
      <c r="A30" s="4" t="inlineStr">
        <is>
          <t>Assets under construction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13630192</v>
      </c>
      <c r="C32" s="5" t="n">
        <v>1008001</v>
      </c>
    </row>
    <row r="33">
      <c r="A33" s="4" t="inlineStr">
        <is>
          <t>Leasehold Improvemen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360000</v>
      </c>
      <c r="C3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9" customWidth="1" min="2" max="2"/>
  </cols>
  <sheetData>
    <row r="1">
      <c r="A1" s="1" t="inlineStr">
        <is>
          <t>Financial Assets (Details) $ in Thousands</t>
        </is>
      </c>
      <c r="B1" s="2" t="inlineStr">
        <is>
          <t>6 Months Ended</t>
        </is>
      </c>
    </row>
    <row r="2">
      <c r="B2" s="2" t="inlineStr">
        <is>
          <t>Jun. 30, 2022 USD ($) shares</t>
        </is>
      </c>
    </row>
    <row r="3">
      <c r="A3" s="3" t="inlineStr">
        <is>
          <t>Transfers and Servicing [Abstract]</t>
        </is>
      </c>
      <c r="B3" s="4" t="inlineStr">
        <is>
          <t xml:space="preserve"> </t>
        </is>
      </c>
    </row>
    <row r="4">
      <c r="A4" s="4" t="inlineStr">
        <is>
          <t>Issued shares | shares</t>
        </is>
      </c>
      <c r="B4" s="5" t="n">
        <v>42562432</v>
      </c>
    </row>
    <row r="5">
      <c r="A5" s="4" t="inlineStr">
        <is>
          <t>Fair value | $</t>
        </is>
      </c>
      <c r="B5" s="6" t="n">
        <v>14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Details) - Schedule of effective tax rate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ffective Tax Rates Abstract</t>
        </is>
      </c>
      <c r="B3" s="4" t="inlineStr">
        <is>
          <t xml:space="preserve"> </t>
        </is>
      </c>
      <c r="C3" s="4" t="inlineStr">
        <is>
          <t xml:space="preserve"> </t>
        </is>
      </c>
      <c r="D3" s="4" t="inlineStr">
        <is>
          <t xml:space="preserve"> </t>
        </is>
      </c>
      <c r="E3" s="4" t="inlineStr">
        <is>
          <t xml:space="preserve"> </t>
        </is>
      </c>
    </row>
    <row r="4">
      <c r="A4" s="4" t="inlineStr">
        <is>
          <t>Income/(Loss) before income taxes</t>
        </is>
      </c>
      <c r="B4" s="6" t="n">
        <v>-2405632</v>
      </c>
      <c r="C4" s="6" t="n">
        <v>-6348860</v>
      </c>
      <c r="D4" s="6" t="n">
        <v>-13975707</v>
      </c>
      <c r="E4" s="6" t="n">
        <v>-44868930</v>
      </c>
    </row>
    <row r="5">
      <c r="A5" s="4" t="inlineStr">
        <is>
          <t>Tax Expense/(Benefit) for income taxes</t>
        </is>
      </c>
      <c r="B5" s="6" t="n">
        <v>12128</v>
      </c>
      <c r="C5" s="4" t="inlineStr">
        <is>
          <t xml:space="preserve"> </t>
        </is>
      </c>
      <c r="D5" s="6" t="n">
        <v>12128</v>
      </c>
      <c r="E5" s="4" t="inlineStr">
        <is>
          <t xml:space="preserve"> </t>
        </is>
      </c>
    </row>
    <row r="6">
      <c r="A6" s="4" t="inlineStr">
        <is>
          <t>Effective income tax rate</t>
        </is>
      </c>
      <c r="B6" s="4" t="inlineStr">
        <is>
          <t>(0.50%)</t>
        </is>
      </c>
      <c r="C6" s="10" t="n">
        <v>0</v>
      </c>
      <c r="D6" s="4" t="inlineStr">
        <is>
          <t>(0.09%)</t>
        </is>
      </c>
      <c r="E6" s="10"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3" customWidth="1" min="5" max="5"/>
  </cols>
  <sheetData>
    <row r="1">
      <c r="A1" s="1" t="inlineStr">
        <is>
          <t>Stockholders Equity (Details) - USD ($) $ / shares in Units, $ in Millions</t>
        </is>
      </c>
      <c r="B1" s="2" t="inlineStr">
        <is>
          <t>1 Months Ended</t>
        </is>
      </c>
      <c r="C1" s="2" t="inlineStr">
        <is>
          <t>3 Months Ended</t>
        </is>
      </c>
      <c r="D1" s="2" t="inlineStr">
        <is>
          <t>6 Months Ended</t>
        </is>
      </c>
    </row>
    <row r="2">
      <c r="B2" s="2" t="inlineStr">
        <is>
          <t>Feb. 23, 2022</t>
        </is>
      </c>
      <c r="C2" s="2" t="inlineStr">
        <is>
          <t>Jun. 30, 2022</t>
        </is>
      </c>
      <c r="D2" s="2" t="inlineStr">
        <is>
          <t>Jun. 30, 2022</t>
        </is>
      </c>
      <c r="E2" s="2" t="inlineStr">
        <is>
          <t>May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5" t="n">
        <v>107042254</v>
      </c>
      <c r="D4" s="5" t="n">
        <v>107042254</v>
      </c>
      <c r="E4" s="4" t="inlineStr">
        <is>
          <t xml:space="preserve"> </t>
        </is>
      </c>
    </row>
    <row r="5">
      <c r="A5" s="4" t="inlineStr">
        <is>
          <t>Shares of common stock</t>
        </is>
      </c>
      <c r="B5" s="4" t="inlineStr">
        <is>
          <t xml:space="preserve"> </t>
        </is>
      </c>
      <c r="C5" s="5" t="n">
        <v>901000</v>
      </c>
      <c r="D5" s="4" t="inlineStr">
        <is>
          <t xml:space="preserve"> </t>
        </is>
      </c>
      <c r="E5" s="4" t="inlineStr">
        <is>
          <t xml:space="preserve"> </t>
        </is>
      </c>
    </row>
    <row r="6">
      <c r="A6" s="4" t="inlineStr">
        <is>
          <t>Warrants expiry date</t>
        </is>
      </c>
      <c r="B6" s="4" t="inlineStr">
        <is>
          <t>Aug. 23,  2023</t>
        </is>
      </c>
      <c r="C6" s="4" t="inlineStr">
        <is>
          <t xml:space="preserve"> </t>
        </is>
      </c>
      <c r="D6" s="4" t="inlineStr">
        <is>
          <t xml:space="preserve"> </t>
        </is>
      </c>
      <c r="E6" s="4" t="inlineStr">
        <is>
          <t xml:space="preserve"> </t>
        </is>
      </c>
    </row>
    <row r="7">
      <c r="A7" s="4" t="inlineStr">
        <is>
          <t>Purchase to shares</t>
        </is>
      </c>
      <c r="B7" s="5" t="n">
        <v>3850000</v>
      </c>
      <c r="C7" s="4" t="inlineStr">
        <is>
          <t xml:space="preserve"> </t>
        </is>
      </c>
      <c r="D7" s="4" t="inlineStr">
        <is>
          <t xml:space="preserve"> </t>
        </is>
      </c>
      <c r="E7" s="4" t="inlineStr">
        <is>
          <t xml:space="preserve"> </t>
        </is>
      </c>
    </row>
    <row r="8">
      <c r="A8" s="4" t="inlineStr">
        <is>
          <t>Exercise price per share (in Dollars per share)</t>
        </is>
      </c>
      <c r="B8" s="9" t="n">
        <v>6.5</v>
      </c>
      <c r="C8" s="4" t="inlineStr">
        <is>
          <t xml:space="preserve"> </t>
        </is>
      </c>
      <c r="D8" s="4" t="inlineStr">
        <is>
          <t xml:space="preserve"> </t>
        </is>
      </c>
      <c r="E8" s="4" t="inlineStr">
        <is>
          <t xml:space="preserve"> </t>
        </is>
      </c>
    </row>
    <row r="9">
      <c r="A9" s="4" t="inlineStr">
        <is>
          <t>Loan amount (in Dollars)</t>
        </is>
      </c>
      <c r="B9" s="6" t="n">
        <v>20</v>
      </c>
      <c r="C9" s="4" t="inlineStr">
        <is>
          <t xml:space="preserve"> </t>
        </is>
      </c>
      <c r="D9" s="4" t="inlineStr">
        <is>
          <t xml:space="preserve"> </t>
        </is>
      </c>
      <c r="E9" s="4" t="inlineStr">
        <is>
          <t xml:space="preserve"> </t>
        </is>
      </c>
    </row>
    <row r="10">
      <c r="A10" s="4" t="inlineStr">
        <is>
          <t>Exercise of warrants</t>
        </is>
      </c>
      <c r="B10" s="4" t="inlineStr">
        <is>
          <t xml:space="preserve"> </t>
        </is>
      </c>
      <c r="C10" s="4" t="inlineStr">
        <is>
          <t xml:space="preserve"> </t>
        </is>
      </c>
      <c r="D10" s="5" t="n">
        <v>1276000</v>
      </c>
      <c r="E10" s="4" t="inlineStr">
        <is>
          <t xml:space="preserve"> </t>
        </is>
      </c>
    </row>
    <row r="11">
      <c r="A11" s="4" t="inlineStr">
        <is>
          <t>TraDigital Marketing Group LLC [Member]</t>
        </is>
      </c>
      <c r="B11" s="4" t="inlineStr">
        <is>
          <t xml:space="preserve"> </t>
        </is>
      </c>
      <c r="C11" s="4" t="inlineStr">
        <is>
          <t xml:space="preserve"> </t>
        </is>
      </c>
      <c r="D11" s="4" t="inlineStr">
        <is>
          <t xml:space="preserve"> </t>
        </is>
      </c>
      <c r="E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4" t="inlineStr">
        <is>
          <t xml:space="preserve"> </t>
        </is>
      </c>
      <c r="C13" s="4" t="inlineStr">
        <is>
          <t xml:space="preserve"> </t>
        </is>
      </c>
      <c r="D13" s="4" t="inlineStr">
        <is>
          <t xml:space="preserve"> </t>
        </is>
      </c>
      <c r="E13" s="5" t="n">
        <v>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utstanding stock warrants</t>
        </is>
      </c>
      <c r="B1" s="2" t="inlineStr">
        <is>
          <t>6 Months Ended</t>
        </is>
      </c>
    </row>
    <row r="2">
      <c r="B2" s="2" t="inlineStr">
        <is>
          <t>Jun. 30, 2022 $ / shares shares</t>
        </is>
      </c>
    </row>
    <row r="3">
      <c r="A3" s="3" t="inlineStr">
        <is>
          <t>Schedule Of Outstanding Stock Warrants Abstract</t>
        </is>
      </c>
      <c r="B3" s="4" t="inlineStr">
        <is>
          <t xml:space="preserve"> </t>
        </is>
      </c>
    </row>
    <row r="4">
      <c r="A4" s="4" t="inlineStr">
        <is>
          <t>Number of Warrants, Outstanding beginning</t>
        </is>
      </c>
      <c r="B4" s="5" t="n">
        <v>3524189</v>
      </c>
    </row>
    <row r="5">
      <c r="A5" s="4" t="inlineStr">
        <is>
          <t>Weighted Average Exercise Price, Outstanding beginning (in Dollars per share) | $ / shares</t>
        </is>
      </c>
      <c r="B5" s="4" t="inlineStr">
        <is>
          <t xml:space="preserve"> </t>
        </is>
      </c>
    </row>
    <row r="6">
      <c r="A6" s="4" t="inlineStr">
        <is>
          <t>Number of Warrants, Issued</t>
        </is>
      </c>
      <c r="B6" s="5" t="n">
        <v>4143478</v>
      </c>
    </row>
    <row r="7">
      <c r="A7" s="4" t="inlineStr">
        <is>
          <t>Weighted Average Exercise Price, Issued (in Dollars per share) | $ / shares</t>
        </is>
      </c>
      <c r="B7" s="8" t="n">
        <v>8.57</v>
      </c>
    </row>
    <row r="8">
      <c r="A8" s="4" t="inlineStr">
        <is>
          <t>Weighted Average Remaining Contractual Life (in years), Issued</t>
        </is>
      </c>
      <c r="B8" s="4" t="inlineStr">
        <is>
          <t>1 year 6 months</t>
        </is>
      </c>
    </row>
    <row r="9">
      <c r="A9" s="4" t="inlineStr">
        <is>
          <t>Number of Warrants, Exercised</t>
        </is>
      </c>
      <c r="B9" s="5" t="n">
        <v>-1276000</v>
      </c>
    </row>
    <row r="10">
      <c r="A10" s="4" t="inlineStr">
        <is>
          <t>Number of Warrants, Expired</t>
        </is>
      </c>
      <c r="B10" s="4" t="inlineStr">
        <is>
          <t xml:space="preserve"> </t>
        </is>
      </c>
    </row>
    <row r="11">
      <c r="A11" s="4" t="inlineStr">
        <is>
          <t>Weighted Average Exercise Price, Expired (in Dollars per share) | $ / shares</t>
        </is>
      </c>
      <c r="B11" s="4" t="inlineStr">
        <is>
          <t xml:space="preserve"> </t>
        </is>
      </c>
    </row>
    <row r="12">
      <c r="A12" s="4" t="inlineStr">
        <is>
          <t>Number of Warrants, Outstanding ending</t>
        </is>
      </c>
      <c r="B12" s="5" t="n">
        <v>6391667</v>
      </c>
    </row>
    <row r="13">
      <c r="A13" s="4" t="inlineStr">
        <is>
          <t>Weighted Average Exercise Price, Outstanding ending (in Dollars per share) | $ / shares</t>
        </is>
      </c>
      <c r="B13" s="8" t="n">
        <v>8.57</v>
      </c>
    </row>
    <row r="14">
      <c r="A14" s="4" t="inlineStr">
        <is>
          <t>Weighted Average Remaining Contractual Life (in years), Outstanding ending</t>
        </is>
      </c>
      <c r="B14" s="4" t="inlineStr">
        <is>
          <t>1 year 6 months</t>
        </is>
      </c>
    </row>
    <row r="15">
      <c r="A15" s="4" t="inlineStr">
        <is>
          <t>Number of Warrants exercisable</t>
        </is>
      </c>
      <c r="B15" s="5" t="n">
        <v>6391667</v>
      </c>
    </row>
    <row r="16">
      <c r="A16" s="4" t="inlineStr">
        <is>
          <t>Weighted Average Exercise Price, Warrants exercisable (in Dollars per share) | $ / shares</t>
        </is>
      </c>
      <c r="B16" s="8" t="n">
        <v>8.57</v>
      </c>
    </row>
    <row r="17">
      <c r="A17" s="4" t="inlineStr">
        <is>
          <t>Weighted Average Remaining Contractual Life (in years), Warrants exercisable</t>
        </is>
      </c>
      <c r="B17" s="4" t="inlineStr">
        <is>
          <t>1 year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9" customWidth="1" min="2" max="2"/>
  </cols>
  <sheetData>
    <row r="1">
      <c r="A1" s="1" t="inlineStr">
        <is>
          <t>Commitments and Contingencies (Details)</t>
        </is>
      </c>
      <c r="B1" s="2" t="inlineStr">
        <is>
          <t>6 Months Ended</t>
        </is>
      </c>
    </row>
    <row r="2">
      <c r="B2" s="2" t="inlineStr">
        <is>
          <t>Jun. 30, 2022 USD ($) shares</t>
        </is>
      </c>
    </row>
    <row r="3">
      <c r="A3" s="3" t="inlineStr">
        <is>
          <t>Commitments and Contingencies Disclosure [Abstract]</t>
        </is>
      </c>
      <c r="B3" s="4" t="inlineStr">
        <is>
          <t xml:space="preserve"> </t>
        </is>
      </c>
    </row>
    <row r="4">
      <c r="A4" s="4" t="inlineStr">
        <is>
          <t>Development amount | $</t>
        </is>
      </c>
      <c r="B4" s="6" t="n">
        <v>300000</v>
      </c>
    </row>
    <row r="5">
      <c r="A5" s="4" t="inlineStr">
        <is>
          <t>Interest rate</t>
        </is>
      </c>
      <c r="B5" s="10" t="n">
        <v>1</v>
      </c>
    </row>
    <row r="6">
      <c r="A6" s="4" t="inlineStr">
        <is>
          <t>Paid issued shares | shares</t>
        </is>
      </c>
      <c r="B6" s="5" t="n">
        <v>1070422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4" customWidth="1" min="1" max="1"/>
    <col width="16" customWidth="1" min="2" max="2"/>
    <col width="80" customWidth="1" min="3" max="3"/>
    <col width="80" customWidth="1" min="4" max="4"/>
    <col width="14" customWidth="1" min="5" max="5"/>
  </cols>
  <sheetData>
    <row r="1">
      <c r="A1" s="1" t="inlineStr">
        <is>
          <t>Borrowings (Details) - USD ($)</t>
        </is>
      </c>
      <c r="B1" s="2" t="inlineStr">
        <is>
          <t>Feb. 23, 2022</t>
        </is>
      </c>
      <c r="C1" s="2" t="inlineStr">
        <is>
          <t>Dec. 31, 2021</t>
        </is>
      </c>
      <c r="D1" s="2" t="inlineStr">
        <is>
          <t>Oct. 15, 2021</t>
        </is>
      </c>
      <c r="E1" s="2" t="inlineStr">
        <is>
          <t>Jun. 30, 2022</t>
        </is>
      </c>
    </row>
    <row r="2">
      <c r="A2" s="3" t="inlineStr">
        <is>
          <t>Borrowings (Details) [Line Items]</t>
        </is>
      </c>
      <c r="B2" s="4" t="inlineStr">
        <is>
          <t xml:space="preserve"> </t>
        </is>
      </c>
      <c r="C2" s="4" t="inlineStr">
        <is>
          <t xml:space="preserve"> </t>
        </is>
      </c>
      <c r="D2" s="4" t="inlineStr">
        <is>
          <t xml:space="preserve"> </t>
        </is>
      </c>
      <c r="E2" s="4" t="inlineStr">
        <is>
          <t xml:space="preserve"> </t>
        </is>
      </c>
    </row>
    <row r="3">
      <c r="A3" s="4" t="inlineStr">
        <is>
          <t>Short term borrowings description</t>
        </is>
      </c>
      <c r="B3" s="4" t="inlineStr">
        <is>
          <t xml:space="preserve"> </t>
        </is>
      </c>
      <c r="C3" s="4" t="inlineStr">
        <is>
          <t xml:space="preserve"> </t>
        </is>
      </c>
      <c r="D3" s="4" t="inlineStr">
        <is>
          <t xml:space="preserve">On October 15, 2021, the Company acquired 2,000 Whatsminers M30’s
for delivery in October 2021 from Foundry Digital LLC for a total consideration of $16,481,328. The Company paid a deposit of $3,202,766
and entered into an extension of the original Foundry finance agreement with Foundry for the balance of the consideration over a 12-month
term, of which $4,914,329 is outstanding at June 30, 2022.  </t>
        </is>
      </c>
      <c r="E3" s="4" t="inlineStr">
        <is>
          <t xml:space="preserve"> </t>
        </is>
      </c>
    </row>
    <row r="4">
      <c r="A4" s="4" t="inlineStr">
        <is>
          <t>Long-term borrowings description</t>
        </is>
      </c>
      <c r="B4" s="4" t="inlineStr">
        <is>
          <t xml:space="preserve"> </t>
        </is>
      </c>
      <c r="C4" s="4" t="inlineStr">
        <is>
          <t>In December 2021 MIG No. 1 Pty Ltd entered into a Secured Loan Facility
Agreement with Marshall Investments MIG Pty Ltd which was payable in three tranches. The first tranche was received during December 2021
with an amount of $7.86 million. Tranche two and three were received during January and February 2022 with a total amount of $7.11 million.
The loan matures in 2024 and bears interest at a rate of 12.00% per annum, payable monthly which commenced December 2021. This loan facility
is secured by a general security agreement given by the Company. Principal repayments begin during 2023.</t>
        </is>
      </c>
      <c r="D4" s="4" t="inlineStr">
        <is>
          <t xml:space="preserve"> </t>
        </is>
      </c>
      <c r="E4" s="4" t="inlineStr">
        <is>
          <t xml:space="preserve"> </t>
        </is>
      </c>
    </row>
    <row r="5">
      <c r="A5" s="4" t="inlineStr">
        <is>
          <t>Current liability</t>
        </is>
      </c>
      <c r="B5" s="4" t="inlineStr">
        <is>
          <t xml:space="preserve"> </t>
        </is>
      </c>
      <c r="C5" s="4" t="inlineStr">
        <is>
          <t xml:space="preserve"> </t>
        </is>
      </c>
      <c r="D5" s="4" t="inlineStr">
        <is>
          <t xml:space="preserve"> </t>
        </is>
      </c>
      <c r="E5" s="6" t="n">
        <v>2540000</v>
      </c>
    </row>
    <row r="6">
      <c r="A6" s="4" t="inlineStr">
        <is>
          <t>Celsius mining loan</t>
        </is>
      </c>
      <c r="B6" s="6" t="n">
        <v>20000000</v>
      </c>
      <c r="C6" s="4" t="inlineStr">
        <is>
          <t xml:space="preserve"> </t>
        </is>
      </c>
      <c r="D6" s="4" t="inlineStr">
        <is>
          <t xml:space="preserve"> </t>
        </is>
      </c>
      <c r="E6" s="4" t="inlineStr">
        <is>
          <t xml:space="preserve"> </t>
        </is>
      </c>
    </row>
    <row r="7">
      <c r="A7" s="4" t="inlineStr">
        <is>
          <t>Interest rate</t>
        </is>
      </c>
      <c r="B7" s="10" t="n">
        <v>0.12</v>
      </c>
      <c r="C7" s="4" t="inlineStr">
        <is>
          <t xml:space="preserve"> </t>
        </is>
      </c>
      <c r="D7" s="4" t="inlineStr">
        <is>
          <t xml:space="preserve"> </t>
        </is>
      </c>
      <c r="E7" s="4" t="inlineStr">
        <is>
          <t xml:space="preserve"> </t>
        </is>
      </c>
    </row>
    <row r="8">
      <c r="A8" s="4" t="inlineStr">
        <is>
          <t>Amortize loan</t>
        </is>
      </c>
      <c r="B8" s="10" t="n">
        <v>0.15</v>
      </c>
      <c r="C8" s="4" t="inlineStr">
        <is>
          <t xml:space="preserve"> </t>
        </is>
      </c>
      <c r="D8" s="4" t="inlineStr">
        <is>
          <t xml:space="preserve"> </t>
        </is>
      </c>
      <c r="E8" s="4" t="inlineStr">
        <is>
          <t xml:space="preserve"> </t>
        </is>
      </c>
    </row>
    <row r="9">
      <c r="A9" s="4" t="inlineStr">
        <is>
          <t>Maturity date</t>
        </is>
      </c>
      <c r="B9" s="4" t="inlineStr">
        <is>
          <t>Aug. 23,  2023</t>
        </is>
      </c>
      <c r="C9" s="4" t="inlineStr">
        <is>
          <t xml:space="preserve"> </t>
        </is>
      </c>
      <c r="D9" s="4" t="inlineStr">
        <is>
          <t xml:space="preserve"> </t>
        </is>
      </c>
      <c r="E9" s="4" t="inlineStr">
        <is>
          <t xml:space="preserve"> </t>
        </is>
      </c>
    </row>
    <row r="10">
      <c r="A10" s="4" t="inlineStr">
        <is>
          <t>Current liability</t>
        </is>
      </c>
      <c r="B10" s="6" t="n">
        <v>12020000</v>
      </c>
      <c r="C10" s="4" t="inlineStr">
        <is>
          <t xml:space="preserve"> </t>
        </is>
      </c>
      <c r="D10" s="4" t="inlineStr">
        <is>
          <t xml:space="preserve"> </t>
        </is>
      </c>
      <c r="E10" s="4" t="inlineStr">
        <is>
          <t xml:space="preserve"> </t>
        </is>
      </c>
    </row>
    <row r="11">
      <c r="A11" s="4" t="inlineStr">
        <is>
          <t>Marshall Loan [Member]</t>
        </is>
      </c>
      <c r="B11" s="4" t="inlineStr">
        <is>
          <t xml:space="preserve"> </t>
        </is>
      </c>
      <c r="C11" s="4" t="inlineStr">
        <is>
          <t xml:space="preserve"> </t>
        </is>
      </c>
      <c r="D11" s="4" t="inlineStr">
        <is>
          <t xml:space="preserve"> </t>
        </is>
      </c>
      <c r="E11" s="4" t="inlineStr">
        <is>
          <t xml:space="preserve"> </t>
        </is>
      </c>
    </row>
    <row r="12">
      <c r="A12" s="3" t="inlineStr">
        <is>
          <t>Borrowings (Details) [Line Items]</t>
        </is>
      </c>
      <c r="B12" s="4" t="inlineStr">
        <is>
          <t xml:space="preserve"> </t>
        </is>
      </c>
      <c r="C12" s="4" t="inlineStr">
        <is>
          <t xml:space="preserve"> </t>
        </is>
      </c>
      <c r="D12" s="4" t="inlineStr">
        <is>
          <t xml:space="preserve"> </t>
        </is>
      </c>
      <c r="E12" s="4" t="inlineStr">
        <is>
          <t xml:space="preserve"> </t>
        </is>
      </c>
    </row>
    <row r="13">
      <c r="A13" s="4" t="inlineStr">
        <is>
          <t>Long term borrowings payable</t>
        </is>
      </c>
      <c r="B13" s="4" t="inlineStr">
        <is>
          <t xml:space="preserve"> </t>
        </is>
      </c>
      <c r="C13" s="4" t="inlineStr">
        <is>
          <t xml:space="preserve"> </t>
        </is>
      </c>
      <c r="D13" s="4" t="inlineStr">
        <is>
          <t xml:space="preserve"> </t>
        </is>
      </c>
      <c r="E13" s="5" t="n">
        <v>11240000</v>
      </c>
    </row>
    <row r="14">
      <c r="A14" s="4" t="inlineStr">
        <is>
          <t>Celsius loan [Member]</t>
        </is>
      </c>
      <c r="B14" s="4" t="inlineStr">
        <is>
          <t xml:space="preserve"> </t>
        </is>
      </c>
      <c r="C14" s="4" t="inlineStr">
        <is>
          <t xml:space="preserve"> </t>
        </is>
      </c>
      <c r="D14" s="4" t="inlineStr">
        <is>
          <t xml:space="preserve"> </t>
        </is>
      </c>
      <c r="E14" s="4" t="inlineStr">
        <is>
          <t xml:space="preserve"> </t>
        </is>
      </c>
    </row>
    <row r="15">
      <c r="A15" s="3" t="inlineStr">
        <is>
          <t>Borrowings (Details) [Line Items]</t>
        </is>
      </c>
      <c r="B15" s="4" t="inlineStr">
        <is>
          <t xml:space="preserve"> </t>
        </is>
      </c>
      <c r="C15" s="4" t="inlineStr">
        <is>
          <t xml:space="preserve"> </t>
        </is>
      </c>
      <c r="D15" s="4" t="inlineStr">
        <is>
          <t xml:space="preserve"> </t>
        </is>
      </c>
      <c r="E15" s="4" t="inlineStr">
        <is>
          <t xml:space="preserve"> </t>
        </is>
      </c>
    </row>
    <row r="16">
      <c r="A16" s="4" t="inlineStr">
        <is>
          <t>Long term borrowings payable</t>
        </is>
      </c>
      <c r="B16" s="4" t="inlineStr">
        <is>
          <t xml:space="preserve"> </t>
        </is>
      </c>
      <c r="C16" s="4" t="inlineStr">
        <is>
          <t xml:space="preserve"> </t>
        </is>
      </c>
      <c r="D16" s="4" t="inlineStr">
        <is>
          <t xml:space="preserve"> </t>
        </is>
      </c>
      <c r="E16" s="6" t="n">
        <v>79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basic &amp; diluted</t>
        </is>
      </c>
      <c r="B4" s="8" t="n">
        <v>-0.03</v>
      </c>
      <c r="C4" s="8" t="n">
        <v>-0.12</v>
      </c>
      <c r="D4" s="8" t="n">
        <v>-0.19</v>
      </c>
      <c r="E4" s="8" t="n">
        <v>-0.95</v>
      </c>
    </row>
    <row r="5">
      <c r="A5" s="4" t="inlineStr">
        <is>
          <t>Weighted average number of shares outstanding</t>
        </is>
      </c>
      <c r="B5" s="5" t="n">
        <v>71598552</v>
      </c>
      <c r="C5" s="5" t="n">
        <v>50264283</v>
      </c>
      <c r="D5" s="5" t="n">
        <v>71790772</v>
      </c>
      <c r="E5" s="5" t="n">
        <v>472987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22" customWidth="1" min="2" max="2"/>
  </cols>
  <sheetData>
    <row r="1">
      <c r="A1" s="1" t="inlineStr">
        <is>
          <t>Related Party Transactions (Details)</t>
        </is>
      </c>
      <c r="B1" s="2" t="inlineStr">
        <is>
          <t>Mar. 16, 2022 USD ($)</t>
        </is>
      </c>
    </row>
    <row r="2">
      <c r="A2" s="3" t="inlineStr">
        <is>
          <t>Related Party Transactions (Details) [Line Items]</t>
        </is>
      </c>
      <c r="B2" s="4" t="inlineStr">
        <is>
          <t xml:space="preserve"> </t>
        </is>
      </c>
    </row>
    <row r="3">
      <c r="A3" s="4" t="inlineStr">
        <is>
          <t>Lease term</t>
        </is>
      </c>
      <c r="B3" s="4" t="inlineStr">
        <is>
          <t>5 years</t>
        </is>
      </c>
    </row>
    <row r="4">
      <c r="A4" s="4" t="inlineStr">
        <is>
          <t>Lease extend term</t>
        </is>
      </c>
      <c r="B4" s="4" t="inlineStr">
        <is>
          <t>5 years</t>
        </is>
      </c>
    </row>
    <row r="5">
      <c r="A5" s="4" t="inlineStr">
        <is>
          <t>Rent expenses percentage</t>
        </is>
      </c>
      <c r="B5" s="10" t="n">
        <v>0.04</v>
      </c>
    </row>
    <row r="6">
      <c r="A6" s="4" t="inlineStr">
        <is>
          <t>Rental amount</t>
        </is>
      </c>
      <c r="B6" s="6" t="n">
        <v>240000</v>
      </c>
    </row>
    <row r="7">
      <c r="A7" s="4" t="inlineStr">
        <is>
          <t>Vertua Ltd [Member]</t>
        </is>
      </c>
      <c r="B7" s="4" t="inlineStr">
        <is>
          <t xml:space="preserve"> </t>
        </is>
      </c>
    </row>
    <row r="8">
      <c r="A8" s="3" t="inlineStr">
        <is>
          <t>Related Party Transactions (Details) [Line Items]</t>
        </is>
      </c>
      <c r="B8" s="4" t="inlineStr">
        <is>
          <t xml:space="preserve"> </t>
        </is>
      </c>
    </row>
    <row r="9">
      <c r="A9" s="4" t="inlineStr">
        <is>
          <t>Ownership interest</t>
        </is>
      </c>
      <c r="B9" s="10" t="n">
        <v>1</v>
      </c>
    </row>
    <row r="10">
      <c r="A10" s="4" t="inlineStr">
        <is>
          <t>Minimum [Member]</t>
        </is>
      </c>
      <c r="B10" s="4" t="inlineStr">
        <is>
          <t xml:space="preserve"> </t>
        </is>
      </c>
    </row>
    <row r="11">
      <c r="A11" s="3" t="inlineStr">
        <is>
          <t>Related Party Transactions (Details) [Line Items]</t>
        </is>
      </c>
      <c r="B11" s="4" t="inlineStr">
        <is>
          <t xml:space="preserve"> </t>
        </is>
      </c>
    </row>
    <row r="12">
      <c r="A12" s="4" t="inlineStr">
        <is>
          <t>Additional rent payable</t>
        </is>
      </c>
      <c r="B12" s="6" t="n">
        <v>500</v>
      </c>
    </row>
    <row r="13">
      <c r="A13" s="4" t="inlineStr">
        <is>
          <t>Maximum [Member]</t>
        </is>
      </c>
      <c r="B13" s="4" t="inlineStr">
        <is>
          <t xml:space="preserve"> </t>
        </is>
      </c>
    </row>
    <row r="14">
      <c r="A14" s="3" t="inlineStr">
        <is>
          <t>Related Party Transactions (Details) [Line Items]</t>
        </is>
      </c>
      <c r="B14" s="4" t="inlineStr">
        <is>
          <t xml:space="preserve"> </t>
        </is>
      </c>
    </row>
    <row r="15">
      <c r="A15" s="4" t="inlineStr">
        <is>
          <t>Additional rent payable</t>
        </is>
      </c>
      <c r="B15" s="6"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s>
  <sheetData>
    <row r="1">
      <c r="A1" s="1" t="inlineStr">
        <is>
          <t>Subsequent Events (Details) - Subsequent Event [Member] - USD ($)</t>
        </is>
      </c>
      <c r="D1" s="2" t="inlineStr">
        <is>
          <t>1 Months Ended</t>
        </is>
      </c>
    </row>
    <row r="2">
      <c r="B2" s="2" t="inlineStr">
        <is>
          <t>Aug. 12, 2022</t>
        </is>
      </c>
      <c r="C2" s="2" t="inlineStr">
        <is>
          <t>Jul. 08, 2022</t>
        </is>
      </c>
      <c r="D2" s="2" t="inlineStr">
        <is>
          <t>Jul. 17, 2022</t>
        </is>
      </c>
    </row>
    <row r="3">
      <c r="A3" s="3" t="inlineStr">
        <is>
          <t>Subsequent Events (Details) [Line Items]</t>
        </is>
      </c>
      <c r="B3" s="4" t="inlineStr">
        <is>
          <t xml:space="preserve"> </t>
        </is>
      </c>
      <c r="C3" s="4" t="inlineStr">
        <is>
          <t xml:space="preserve"> </t>
        </is>
      </c>
      <c r="D3" s="4" t="inlineStr">
        <is>
          <t xml:space="preserve"> </t>
        </is>
      </c>
    </row>
    <row r="4">
      <c r="A4" s="4" t="inlineStr">
        <is>
          <t>Principal amount</t>
        </is>
      </c>
      <c r="B4" s="4" t="inlineStr">
        <is>
          <t xml:space="preserve"> </t>
        </is>
      </c>
      <c r="C4" s="6" t="n">
        <v>3600000</v>
      </c>
      <c r="D4" s="4" t="inlineStr">
        <is>
          <t xml:space="preserve"> </t>
        </is>
      </c>
    </row>
    <row r="5">
      <c r="A5" s="4" t="inlineStr">
        <is>
          <t>Bear interest</t>
        </is>
      </c>
      <c r="B5" s="4" t="inlineStr">
        <is>
          <t xml:space="preserve"> </t>
        </is>
      </c>
      <c r="C5" s="10" t="n">
        <v>0.25</v>
      </c>
      <c r="D5" s="4" t="inlineStr">
        <is>
          <t xml:space="preserve"> </t>
        </is>
      </c>
    </row>
    <row r="6">
      <c r="A6" s="4" t="inlineStr">
        <is>
          <t>Issuance, term</t>
        </is>
      </c>
      <c r="B6" s="4" t="inlineStr">
        <is>
          <t xml:space="preserve"> </t>
        </is>
      </c>
      <c r="C6" s="4" t="inlineStr">
        <is>
          <t>1 year</t>
        </is>
      </c>
      <c r="D6" s="4" t="inlineStr">
        <is>
          <t xml:space="preserve"> </t>
        </is>
      </c>
    </row>
    <row r="7">
      <c r="A7" s="4" t="inlineStr">
        <is>
          <t>Warrants issuance, description</t>
        </is>
      </c>
      <c r="B7" s="4" t="inlineStr">
        <is>
          <t xml:space="preserve"> </t>
        </is>
      </c>
      <c r="C7" s="4" t="inlineStr">
        <is>
          <t xml:space="preserve"> </t>
        </is>
      </c>
      <c r="D7" s="4" t="inlineStr">
        <is>
          <t>The warrants
issued in this offering have an exercise price of $1.01 per share of our common stock,
are exercisable 6 months after issuance and will expire five and one-half years following issuance.</t>
        </is>
      </c>
    </row>
    <row r="8">
      <c r="A8" s="4" t="inlineStr">
        <is>
          <t>Raised warrant amount</t>
        </is>
      </c>
      <c r="B8" s="4" t="inlineStr">
        <is>
          <t xml:space="preserve"> </t>
        </is>
      </c>
      <c r="C8" s="4" t="inlineStr">
        <is>
          <t xml:space="preserve"> </t>
        </is>
      </c>
      <c r="D8" s="6" t="n">
        <v>5620000</v>
      </c>
    </row>
    <row r="9">
      <c r="A9" s="4" t="inlineStr">
        <is>
          <t>Common Stock [Member]</t>
        </is>
      </c>
      <c r="B9" s="4" t="inlineStr">
        <is>
          <t xml:space="preserve"> </t>
        </is>
      </c>
      <c r="C9" s="4" t="inlineStr">
        <is>
          <t xml:space="preserve"> </t>
        </is>
      </c>
      <c r="D9" s="4" t="inlineStr">
        <is>
          <t xml:space="preserve"> </t>
        </is>
      </c>
    </row>
    <row r="10">
      <c r="A10" s="3" t="inlineStr">
        <is>
          <t>Subsequent Events (Details) [Line Items]</t>
        </is>
      </c>
      <c r="B10" s="4" t="inlineStr">
        <is>
          <t xml:space="preserve"> </t>
        </is>
      </c>
      <c r="C10" s="4" t="inlineStr">
        <is>
          <t xml:space="preserve"> </t>
        </is>
      </c>
      <c r="D10" s="4" t="inlineStr">
        <is>
          <t xml:space="preserve"> </t>
        </is>
      </c>
    </row>
    <row r="11">
      <c r="A11" s="4" t="inlineStr">
        <is>
          <t>Sales of common stock shares</t>
        </is>
      </c>
      <c r="B11" s="4" t="inlineStr">
        <is>
          <t xml:space="preserve"> </t>
        </is>
      </c>
      <c r="C11" s="4" t="inlineStr">
        <is>
          <t xml:space="preserve"> </t>
        </is>
      </c>
      <c r="D11" s="5" t="n">
        <v>8000000</v>
      </c>
    </row>
    <row r="12">
      <c r="A12" s="4" t="inlineStr">
        <is>
          <t>Common stock, per share</t>
        </is>
      </c>
      <c r="B12" s="4" t="inlineStr">
        <is>
          <t xml:space="preserve"> </t>
        </is>
      </c>
      <c r="C12" s="4" t="inlineStr">
        <is>
          <t xml:space="preserve"> </t>
        </is>
      </c>
      <c r="D12" s="9" t="n">
        <v>0.8</v>
      </c>
    </row>
    <row r="13">
      <c r="A13" s="4" t="inlineStr">
        <is>
          <t>Purchase to warrants of common stock</t>
        </is>
      </c>
      <c r="B13" s="4" t="inlineStr">
        <is>
          <t xml:space="preserve"> </t>
        </is>
      </c>
      <c r="C13" s="4" t="inlineStr">
        <is>
          <t xml:space="preserve"> </t>
        </is>
      </c>
      <c r="D13" s="5" t="n">
        <v>10000000</v>
      </c>
    </row>
    <row r="14">
      <c r="A14" s="4" t="inlineStr">
        <is>
          <t>Warrants issued an exercise price</t>
        </is>
      </c>
      <c r="B14" s="4" t="inlineStr">
        <is>
          <t xml:space="preserve"> </t>
        </is>
      </c>
      <c r="C14" s="4" t="inlineStr">
        <is>
          <t xml:space="preserve"> </t>
        </is>
      </c>
      <c r="D14" s="8" t="n">
        <v>1.01</v>
      </c>
    </row>
    <row r="15">
      <c r="A15" s="4" t="inlineStr">
        <is>
          <t>Faith Technologies Inc. [Member]</t>
        </is>
      </c>
      <c r="B15" s="4" t="inlineStr">
        <is>
          <t xml:space="preserve"> </t>
        </is>
      </c>
      <c r="C15" s="4" t="inlineStr">
        <is>
          <t xml:space="preserve"> </t>
        </is>
      </c>
      <c r="D15" s="4" t="inlineStr">
        <is>
          <t xml:space="preserve"> </t>
        </is>
      </c>
    </row>
    <row r="16">
      <c r="A16" s="3" t="inlineStr">
        <is>
          <t>Subsequent Events (Details) [Line Items]</t>
        </is>
      </c>
      <c r="B16" s="4" t="inlineStr">
        <is>
          <t xml:space="preserve"> </t>
        </is>
      </c>
      <c r="C16" s="4" t="inlineStr">
        <is>
          <t xml:space="preserve"> </t>
        </is>
      </c>
      <c r="D16" s="4" t="inlineStr">
        <is>
          <t xml:space="preserve"> </t>
        </is>
      </c>
    </row>
    <row r="17">
      <c r="A17" s="4" t="inlineStr">
        <is>
          <t>Oustanding amount</t>
        </is>
      </c>
      <c r="B17" s="6" t="n">
        <v>4598800</v>
      </c>
      <c r="C17" s="4" t="inlineStr">
        <is>
          <t xml:space="preserve"> </t>
        </is>
      </c>
      <c r="D17" s="4" t="inlineStr">
        <is>
          <t xml:space="preserve"> </t>
        </is>
      </c>
    </row>
    <row r="18">
      <c r="A18" s="4" t="inlineStr">
        <is>
          <t>The Secured Convertible Promissory Notes [Member]</t>
        </is>
      </c>
      <c r="B18" s="4" t="inlineStr">
        <is>
          <t xml:space="preserve"> </t>
        </is>
      </c>
      <c r="C18" s="4" t="inlineStr">
        <is>
          <t xml:space="preserve"> </t>
        </is>
      </c>
      <c r="D18" s="4" t="inlineStr">
        <is>
          <t xml:space="preserve"> </t>
        </is>
      </c>
    </row>
    <row r="19">
      <c r="A19" s="3" t="inlineStr">
        <is>
          <t>Subsequent Events (Details) [Line Items]</t>
        </is>
      </c>
      <c r="B19" s="4" t="inlineStr">
        <is>
          <t xml:space="preserve"> </t>
        </is>
      </c>
      <c r="C19" s="4" t="inlineStr">
        <is>
          <t xml:space="preserve"> </t>
        </is>
      </c>
      <c r="D19" s="4" t="inlineStr">
        <is>
          <t xml:space="preserve"> </t>
        </is>
      </c>
    </row>
    <row r="20">
      <c r="A20" s="4" t="inlineStr">
        <is>
          <t>Principal amount</t>
        </is>
      </c>
      <c r="B20" s="4" t="inlineStr">
        <is>
          <t xml:space="preserve"> </t>
        </is>
      </c>
      <c r="C20" s="6" t="n">
        <v>3600000</v>
      </c>
      <c r="D20" s="4" t="inlineStr">
        <is>
          <t xml:space="preserve"> </t>
        </is>
      </c>
    </row>
    <row r="21">
      <c r="A21" s="4" t="inlineStr">
        <is>
          <t>Convertible price</t>
        </is>
      </c>
      <c r="B21" s="4" t="inlineStr">
        <is>
          <t xml:space="preserve"> </t>
        </is>
      </c>
      <c r="C21" s="8" t="n">
        <v>0.85</v>
      </c>
      <c r="D21" s="4" t="inlineStr">
        <is>
          <t xml:space="preserve"> </t>
        </is>
      </c>
    </row>
    <row r="22">
      <c r="A22" s="4" t="inlineStr">
        <is>
          <t>Bear interest</t>
        </is>
      </c>
      <c r="B22" s="4" t="inlineStr">
        <is>
          <t xml:space="preserve"> </t>
        </is>
      </c>
      <c r="C22" s="10" t="n">
        <v>0.2</v>
      </c>
      <c r="D22" s="4" t="inlineStr">
        <is>
          <t xml:space="preserve"> </t>
        </is>
      </c>
    </row>
    <row r="23">
      <c r="A23" s="4" t="inlineStr">
        <is>
          <t>The Secured Convertible Promissory Notes [Member] | Common Stock [Member]</t>
        </is>
      </c>
      <c r="B23" s="4" t="inlineStr">
        <is>
          <t xml:space="preserve"> </t>
        </is>
      </c>
      <c r="C23" s="4" t="inlineStr">
        <is>
          <t xml:space="preserve"> </t>
        </is>
      </c>
      <c r="D23" s="4" t="inlineStr">
        <is>
          <t xml:space="preserve"> </t>
        </is>
      </c>
    </row>
    <row r="24">
      <c r="A24" s="3" t="inlineStr">
        <is>
          <t>Subsequent Events (Details) [Line Items]</t>
        </is>
      </c>
      <c r="B24" s="4" t="inlineStr">
        <is>
          <t xml:space="preserve"> </t>
        </is>
      </c>
      <c r="C24" s="4" t="inlineStr">
        <is>
          <t xml:space="preserve"> </t>
        </is>
      </c>
      <c r="D24" s="4" t="inlineStr">
        <is>
          <t xml:space="preserve"> </t>
        </is>
      </c>
    </row>
    <row r="25">
      <c r="A25" s="4" t="inlineStr">
        <is>
          <t>Convertible price</t>
        </is>
      </c>
      <c r="B25" s="4" t="inlineStr">
        <is>
          <t xml:space="preserve"> </t>
        </is>
      </c>
      <c r="C25" s="9" t="n">
        <v>0.8</v>
      </c>
      <c r="D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5" customWidth="1" min="2" max="2"/>
    <col width="13" customWidth="1" min="3" max="3"/>
    <col width="28" customWidth="1" min="4" max="4"/>
    <col width="13" customWidth="1" min="5" max="5"/>
    <col width="46" customWidth="1" min="6" max="6"/>
    <col width="20" customWidth="1" min="7" max="7"/>
    <col width="34" customWidth="1" min="8" max="8"/>
    <col width="26" customWidth="1" min="9" max="9"/>
    <col width="14" customWidth="1" min="10" max="10"/>
    <col width="30" customWidth="1" min="11" max="11"/>
    <col width="14" customWidth="1" min="12" max="12"/>
  </cols>
  <sheetData>
    <row r="1">
      <c r="A1" s="1" t="inlineStr">
        <is>
          <t>Consolidated Condensed Statements of Stockholders' Equity (Unaudited) - USD ($)</t>
        </is>
      </c>
      <c r="B1" s="2" t="inlineStr">
        <is>
          <t>Series A Preferred Stock</t>
        </is>
      </c>
      <c r="C1" s="2" t="inlineStr">
        <is>
          <t>Common Stock</t>
        </is>
      </c>
      <c r="D1" s="2" t="inlineStr">
        <is>
          <t>Additional Paid-in- Capital</t>
        </is>
      </c>
      <c r="E1" s="2" t="inlineStr">
        <is>
          <t>Reserves</t>
        </is>
      </c>
      <c r="F1" s="2" t="inlineStr">
        <is>
          <t>Accumulated Other Comprehensive Income/(Loss)</t>
        </is>
      </c>
      <c r="G1" s="2" t="inlineStr">
        <is>
          <t>Accumulated Deficit</t>
        </is>
      </c>
      <c r="H1" s="2" t="inlineStr">
        <is>
          <t>Total Mawson Stockholders’ Equity</t>
        </is>
      </c>
      <c r="I1" s="2" t="inlineStr">
        <is>
          <t>Non- controlling interest</t>
        </is>
      </c>
      <c r="J1" s="2" t="inlineStr">
        <is>
          <t>Common Shares</t>
        </is>
      </c>
      <c r="K1" s="2" t="inlineStr">
        <is>
          <t>Share Subscription Receivable</t>
        </is>
      </c>
      <c r="L1" s="2" t="inlineStr">
        <is>
          <t>Total</t>
        </is>
      </c>
    </row>
    <row r="2">
      <c r="A2" s="4" t="inlineStr">
        <is>
          <t>Balance at Dec. 31, 2020</t>
        </is>
      </c>
      <c r="B2" s="4" t="inlineStr">
        <is>
          <t xml:space="preserve"> </t>
        </is>
      </c>
      <c r="C2" s="4" t="inlineStr">
        <is>
          <t xml:space="preserve"> </t>
        </is>
      </c>
      <c r="D2" s="6" t="n">
        <v>34457051</v>
      </c>
      <c r="E2" s="6" t="n">
        <v>652949</v>
      </c>
      <c r="F2" s="6" t="n">
        <v>-1341826</v>
      </c>
      <c r="G2" s="6" t="n">
        <v>-26159539</v>
      </c>
      <c r="H2" s="6" t="n">
        <v>7591945</v>
      </c>
      <c r="I2" s="6" t="n">
        <v>-27066</v>
      </c>
      <c r="J2" s="4" t="inlineStr">
        <is>
          <t xml:space="preserve"> </t>
        </is>
      </c>
      <c r="K2" s="6" t="n">
        <v>-16690</v>
      </c>
      <c r="L2" s="6" t="n">
        <v>7564879</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7539275</v>
      </c>
      <c r="K3" s="4" t="inlineStr">
        <is>
          <t xml:space="preserve"> </t>
        </is>
      </c>
      <c r="L3" s="4" t="inlineStr">
        <is>
          <t xml:space="preserve"> </t>
        </is>
      </c>
    </row>
    <row r="4">
      <c r="A4" s="4" t="inlineStr">
        <is>
          <t>Exchange of stock and Reverse recapitalization of Wize Pharma Inc</t>
        </is>
      </c>
      <c r="B4" s="4" t="inlineStr">
        <is>
          <t xml:space="preserve"> </t>
        </is>
      </c>
      <c r="C4" s="6" t="n">
        <v>461324</v>
      </c>
      <c r="D4" s="5" t="n">
        <v>-5436541</v>
      </c>
      <c r="E4" s="4" t="inlineStr">
        <is>
          <t xml:space="preserve"> </t>
        </is>
      </c>
      <c r="F4" s="4" t="inlineStr">
        <is>
          <t xml:space="preserve"> </t>
        </is>
      </c>
      <c r="G4" s="4" t="inlineStr">
        <is>
          <t xml:space="preserve"> </t>
        </is>
      </c>
      <c r="H4" s="5" t="n">
        <v>-4975217</v>
      </c>
      <c r="I4" s="4" t="inlineStr">
        <is>
          <t xml:space="preserve"> </t>
        </is>
      </c>
      <c r="J4" s="4" t="inlineStr">
        <is>
          <t xml:space="preserve"> </t>
        </is>
      </c>
      <c r="K4" s="4" t="inlineStr">
        <is>
          <t xml:space="preserve"> </t>
        </is>
      </c>
      <c r="L4" s="5" t="n">
        <v>-4975217</v>
      </c>
    </row>
    <row r="5">
      <c r="A5" s="4" t="inlineStr">
        <is>
          <t>Exchange of stock and Reverse recapitalization of Wize Pharma Inc (in Shares)</t>
        </is>
      </c>
      <c r="B5" s="5" t="n">
        <v>178</v>
      </c>
      <c r="C5" s="5" t="n">
        <v>4613235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539275</v>
      </c>
      <c r="K5" s="4" t="inlineStr">
        <is>
          <t xml:space="preserve"> </t>
        </is>
      </c>
      <c r="L5" s="4" t="inlineStr">
        <is>
          <t xml:space="preserve"> </t>
        </is>
      </c>
    </row>
    <row r="6">
      <c r="A6" s="4" t="inlineStr">
        <is>
          <t>Issuance of common stock, net of offer costs, PIPE transaction</t>
        </is>
      </c>
      <c r="B6" s="4" t="inlineStr">
        <is>
          <t xml:space="preserve"> </t>
        </is>
      </c>
      <c r="C6" s="6" t="n">
        <v>25000</v>
      </c>
      <c r="D6" s="5" t="n">
        <v>2975000</v>
      </c>
      <c r="E6" s="4" t="inlineStr">
        <is>
          <t xml:space="preserve"> </t>
        </is>
      </c>
      <c r="F6" s="4" t="inlineStr">
        <is>
          <t xml:space="preserve"> </t>
        </is>
      </c>
      <c r="G6" s="4" t="inlineStr">
        <is>
          <t xml:space="preserve"> </t>
        </is>
      </c>
      <c r="H6" s="5" t="n">
        <v>3000000</v>
      </c>
      <c r="I6" s="4" t="inlineStr">
        <is>
          <t xml:space="preserve"> </t>
        </is>
      </c>
      <c r="J6" s="4" t="inlineStr">
        <is>
          <t xml:space="preserve"> </t>
        </is>
      </c>
      <c r="K6" s="4" t="inlineStr">
        <is>
          <t xml:space="preserve"> </t>
        </is>
      </c>
      <c r="L6" s="5" t="n">
        <v>3000000</v>
      </c>
    </row>
    <row r="7">
      <c r="A7" s="4" t="inlineStr">
        <is>
          <t>Issuance of common stock, net of offer costs, PIPE transaction (in Shares)</t>
        </is>
      </c>
      <c r="B7" s="4" t="inlineStr">
        <is>
          <t xml:space="preserve"> </t>
        </is>
      </c>
      <c r="C7" s="5" t="n">
        <v>2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nvertible notes, net of offer costs</t>
        </is>
      </c>
      <c r="B8" s="4" t="inlineStr">
        <is>
          <t xml:space="preserve"> </t>
        </is>
      </c>
      <c r="C8" s="4" t="inlineStr">
        <is>
          <t xml:space="preserve"> </t>
        </is>
      </c>
      <c r="D8" s="5" t="n">
        <v>20301427</v>
      </c>
      <c r="E8" s="4" t="inlineStr">
        <is>
          <t xml:space="preserve"> </t>
        </is>
      </c>
      <c r="F8" s="4" t="inlineStr">
        <is>
          <t xml:space="preserve"> </t>
        </is>
      </c>
      <c r="G8" s="4" t="inlineStr">
        <is>
          <t xml:space="preserve"> </t>
        </is>
      </c>
      <c r="H8" s="5" t="n">
        <v>20301427</v>
      </c>
      <c r="I8" s="4" t="inlineStr">
        <is>
          <t xml:space="preserve"> </t>
        </is>
      </c>
      <c r="J8" s="4" t="inlineStr">
        <is>
          <t xml:space="preserve"> </t>
        </is>
      </c>
      <c r="K8" s="4" t="inlineStr">
        <is>
          <t xml:space="preserve"> </t>
        </is>
      </c>
      <c r="L8" s="5" t="n">
        <v>20301427</v>
      </c>
    </row>
    <row r="9">
      <c r="A9" s="4" t="inlineStr">
        <is>
          <t>Issuance of common stock, exercise of warrants</t>
        </is>
      </c>
      <c r="B9" s="4" t="inlineStr">
        <is>
          <t xml:space="preserve"> </t>
        </is>
      </c>
      <c r="C9" s="6" t="n">
        <v>116</v>
      </c>
      <c r="D9" s="4" t="inlineStr">
        <is>
          <t xml:space="preserve"> </t>
        </is>
      </c>
      <c r="E9" s="5" t="n">
        <v>12417576</v>
      </c>
      <c r="F9" s="4" t="inlineStr">
        <is>
          <t xml:space="preserve"> </t>
        </is>
      </c>
      <c r="G9" s="4" t="inlineStr">
        <is>
          <t xml:space="preserve"> </t>
        </is>
      </c>
      <c r="H9" s="5" t="n">
        <v>12417692</v>
      </c>
      <c r="I9" s="4" t="inlineStr">
        <is>
          <t xml:space="preserve"> </t>
        </is>
      </c>
      <c r="J9" s="4" t="inlineStr">
        <is>
          <t xml:space="preserve"> </t>
        </is>
      </c>
      <c r="K9" s="4" t="inlineStr">
        <is>
          <t xml:space="preserve"> </t>
        </is>
      </c>
      <c r="L9" s="5" t="n">
        <v>12417692</v>
      </c>
    </row>
    <row r="10">
      <c r="A10" s="4" t="inlineStr">
        <is>
          <t>Issuance of common stock, exercise of warrants (in Shares)</t>
        </is>
      </c>
      <c r="B10" s="4" t="inlineStr">
        <is>
          <t xml:space="preserve"> </t>
        </is>
      </c>
      <c r="C10" s="5" t="n">
        <v>4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613</v>
      </c>
      <c r="K10" s="4" t="inlineStr">
        <is>
          <t xml:space="preserve"> </t>
        </is>
      </c>
      <c r="L10" s="4" t="inlineStr">
        <is>
          <t xml:space="preserve"> </t>
        </is>
      </c>
    </row>
    <row r="11">
      <c r="A11" s="4" t="inlineStr">
        <is>
          <t>Fair value of IPR&amp;D acquired, net of Business Combination transaction costs</t>
        </is>
      </c>
      <c r="B11" s="4" t="inlineStr">
        <is>
          <t xml:space="preserve"> </t>
        </is>
      </c>
      <c r="C11" s="4" t="inlineStr">
        <is>
          <t xml:space="preserve"> </t>
        </is>
      </c>
      <c r="D11" s="5" t="n">
        <v>24765831</v>
      </c>
      <c r="E11" s="4" t="inlineStr">
        <is>
          <t xml:space="preserve"> </t>
        </is>
      </c>
      <c r="F11" s="4" t="inlineStr">
        <is>
          <t xml:space="preserve"> </t>
        </is>
      </c>
      <c r="G11" s="4" t="inlineStr">
        <is>
          <t xml:space="preserve"> </t>
        </is>
      </c>
      <c r="H11" s="5" t="n">
        <v>24765831</v>
      </c>
      <c r="I11" s="4" t="inlineStr">
        <is>
          <t xml:space="preserve"> </t>
        </is>
      </c>
      <c r="J11" s="4" t="inlineStr">
        <is>
          <t xml:space="preserve"> </t>
        </is>
      </c>
      <c r="K11" s="4" t="inlineStr">
        <is>
          <t xml:space="preserve"> </t>
        </is>
      </c>
      <c r="L11" s="5" t="n">
        <v>24765831</v>
      </c>
    </row>
    <row r="12">
      <c r="A12" s="4" t="inlineStr">
        <is>
          <t>Issuance of RSU’s and stock options</t>
        </is>
      </c>
      <c r="B12" s="4" t="inlineStr">
        <is>
          <t xml:space="preserve"> </t>
        </is>
      </c>
      <c r="C12" s="6" t="n">
        <v>1901</v>
      </c>
      <c r="D12" s="5" t="n">
        <v>411137</v>
      </c>
      <c r="E12" s="5" t="n">
        <v>10000000</v>
      </c>
      <c r="F12" s="4" t="inlineStr">
        <is>
          <t xml:space="preserve"> </t>
        </is>
      </c>
      <c r="G12" s="4" t="inlineStr">
        <is>
          <t xml:space="preserve"> </t>
        </is>
      </c>
      <c r="H12" s="5" t="n">
        <v>10413038</v>
      </c>
      <c r="I12" s="4" t="inlineStr">
        <is>
          <t xml:space="preserve"> </t>
        </is>
      </c>
      <c r="J12" s="4" t="inlineStr">
        <is>
          <t xml:space="preserve"> </t>
        </is>
      </c>
      <c r="K12" s="4" t="inlineStr">
        <is>
          <t xml:space="preserve"> </t>
        </is>
      </c>
      <c r="L12" s="5" t="n">
        <v>10413038</v>
      </c>
    </row>
    <row r="13">
      <c r="A13" s="4" t="inlineStr">
        <is>
          <t>Issuance of RSU’s and stock options (in Shares)</t>
        </is>
      </c>
      <c r="B13" s="4" t="inlineStr">
        <is>
          <t xml:space="preserve"> </t>
        </is>
      </c>
      <c r="C13" s="5" t="n">
        <v>19009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613</v>
      </c>
      <c r="K13" s="4" t="inlineStr">
        <is>
          <t xml:space="preserve"> </t>
        </is>
      </c>
      <c r="L13" s="4" t="inlineStr">
        <is>
          <t xml:space="preserve"> </t>
        </is>
      </c>
    </row>
    <row r="14">
      <c r="A14" s="4" t="inlineStr">
        <is>
          <t>Fair value adjustment of LO2A intellectual property revenue sharing obligation</t>
        </is>
      </c>
      <c r="B14" s="4" t="inlineStr">
        <is>
          <t xml:space="preserve"> </t>
        </is>
      </c>
      <c r="C14" s="4" t="inlineStr">
        <is>
          <t xml:space="preserve"> </t>
        </is>
      </c>
      <c r="D14" s="5" t="n">
        <v>5440863</v>
      </c>
      <c r="E14" s="4" t="inlineStr">
        <is>
          <t xml:space="preserve"> </t>
        </is>
      </c>
      <c r="F14" s="4" t="inlineStr">
        <is>
          <t xml:space="preserve"> </t>
        </is>
      </c>
      <c r="G14" s="4" t="inlineStr">
        <is>
          <t xml:space="preserve"> </t>
        </is>
      </c>
      <c r="H14" s="5" t="n">
        <v>5440863</v>
      </c>
      <c r="I14" s="4" t="inlineStr">
        <is>
          <t xml:space="preserve"> </t>
        </is>
      </c>
      <c r="J14" s="4" t="inlineStr">
        <is>
          <t xml:space="preserve"> </t>
        </is>
      </c>
      <c r="K14" s="4" t="inlineStr">
        <is>
          <t xml:space="preserve"> </t>
        </is>
      </c>
      <c r="L14" s="5" t="n">
        <v>5440863</v>
      </c>
    </row>
    <row r="15">
      <c r="A15" s="4" t="inlineStr">
        <is>
          <t>Late acceptance of Exchange of common stock of Cosmos Capital Limited for common stock of Wize Pharma Inc., adjusted to reflect the Exchange Ratio</t>
        </is>
      </c>
      <c r="B15" s="4" t="inlineStr">
        <is>
          <t xml:space="preserve"> </t>
        </is>
      </c>
      <c r="C15" s="6" t="n">
        <v>50558</v>
      </c>
      <c r="D15" s="4" t="inlineStr">
        <is>
          <t xml:space="preserve"> </t>
        </is>
      </c>
      <c r="E15" s="4" t="inlineStr">
        <is>
          <t xml:space="preserve"> </t>
        </is>
      </c>
      <c r="F15" s="4" t="inlineStr">
        <is>
          <t xml:space="preserve"> </t>
        </is>
      </c>
      <c r="G15" s="4" t="inlineStr">
        <is>
          <t xml:space="preserve"> </t>
        </is>
      </c>
      <c r="H15" s="5" t="n">
        <v>50558</v>
      </c>
      <c r="I15" s="4" t="inlineStr">
        <is>
          <t xml:space="preserve"> </t>
        </is>
      </c>
      <c r="J15" s="4" t="inlineStr">
        <is>
          <t xml:space="preserve"> </t>
        </is>
      </c>
      <c r="K15" s="4" t="inlineStr">
        <is>
          <t xml:space="preserve"> </t>
        </is>
      </c>
      <c r="L15" s="5" t="n">
        <v>50558</v>
      </c>
    </row>
    <row r="16">
      <c r="A16" s="4" t="inlineStr">
        <is>
          <t>Late acceptance of Exchange of common stock of Cosmos Capital Limited for common stock of Wize Pharma Inc., adjusted to reflect the Exchange Ratio (in Shares)</t>
        </is>
      </c>
      <c r="B16" s="4" t="inlineStr">
        <is>
          <t xml:space="preserve"> </t>
        </is>
      </c>
      <c r="C16" s="5" t="n">
        <v>505581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5" t="n">
        <v>43135</v>
      </c>
      <c r="H17" s="5" t="n">
        <v>43135</v>
      </c>
      <c r="I17" s="4" t="inlineStr">
        <is>
          <t xml:space="preserve"> </t>
        </is>
      </c>
      <c r="J17" s="4" t="inlineStr">
        <is>
          <t xml:space="preserve"> </t>
        </is>
      </c>
      <c r="K17" s="4" t="inlineStr">
        <is>
          <t xml:space="preserve"> </t>
        </is>
      </c>
      <c r="L17" s="5" t="n">
        <v>43135</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44803128</v>
      </c>
      <c r="H18" s="5" t="n">
        <v>-44803128</v>
      </c>
      <c r="I18" s="4" t="inlineStr">
        <is>
          <t xml:space="preserve"> </t>
        </is>
      </c>
      <c r="J18" s="4" t="inlineStr">
        <is>
          <t xml:space="preserve"> </t>
        </is>
      </c>
      <c r="K18" s="4" t="inlineStr">
        <is>
          <t xml:space="preserve"> </t>
        </is>
      </c>
      <c r="L18" s="5" t="n">
        <v>-44803128</v>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5" t="n">
        <v>-4696444</v>
      </c>
      <c r="G19" s="4" t="inlineStr">
        <is>
          <t xml:space="preserve"> </t>
        </is>
      </c>
      <c r="H19" s="5" t="n">
        <v>-4696444</v>
      </c>
      <c r="I19" s="4" t="inlineStr">
        <is>
          <t xml:space="preserve"> </t>
        </is>
      </c>
      <c r="J19" s="4" t="inlineStr">
        <is>
          <t xml:space="preserve"> </t>
        </is>
      </c>
      <c r="K19" s="4" t="inlineStr">
        <is>
          <t xml:space="preserve"> </t>
        </is>
      </c>
      <c r="L19" s="5" t="n">
        <v>-4696444</v>
      </c>
    </row>
    <row r="20">
      <c r="A20" s="4" t="inlineStr">
        <is>
          <t>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5802</v>
      </c>
      <c r="J20" s="4" t="inlineStr">
        <is>
          <t xml:space="preserve"> </t>
        </is>
      </c>
      <c r="K20" s="4" t="inlineStr">
        <is>
          <t xml:space="preserve"> </t>
        </is>
      </c>
      <c r="L20" s="5" t="n">
        <v>-65802</v>
      </c>
    </row>
    <row r="21">
      <c r="A21" s="4" t="inlineStr">
        <is>
          <t>Balance at Jun. 30, 2021</t>
        </is>
      </c>
      <c r="B21" s="4" t="inlineStr">
        <is>
          <t xml:space="preserve"> </t>
        </is>
      </c>
      <c r="C21" s="6" t="n">
        <v>538899</v>
      </c>
      <c r="D21" s="5" t="n">
        <v>82914768</v>
      </c>
      <c r="E21" s="5" t="n">
        <v>23070525</v>
      </c>
      <c r="F21" s="5" t="n">
        <v>-6038270</v>
      </c>
      <c r="G21" s="5" t="n">
        <v>-70919532</v>
      </c>
      <c r="H21" s="5" t="n">
        <v>29549700</v>
      </c>
      <c r="I21" s="5" t="n">
        <v>-92868</v>
      </c>
      <c r="J21" s="4" t="inlineStr">
        <is>
          <t xml:space="preserve"> </t>
        </is>
      </c>
      <c r="K21" s="5" t="n">
        <v>-16690</v>
      </c>
      <c r="L21" s="5" t="n">
        <v>29456832</v>
      </c>
    </row>
    <row r="22">
      <c r="A22" s="4" t="inlineStr">
        <is>
          <t>Balance (in Shares) at Jun. 30, 2021</t>
        </is>
      </c>
      <c r="B22" s="5" t="n">
        <v>178</v>
      </c>
      <c r="C22" s="5" t="n">
        <v>5391926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at Mar. 31, 2021</t>
        </is>
      </c>
      <c r="B23" s="4" t="inlineStr">
        <is>
          <t xml:space="preserve"> </t>
        </is>
      </c>
      <c r="C23" s="6" t="n">
        <v>486440</v>
      </c>
      <c r="D23" s="5" t="n">
        <v>82914768</v>
      </c>
      <c r="E23" s="5" t="n">
        <v>17534625</v>
      </c>
      <c r="F23" s="5" t="n">
        <v>-5957154</v>
      </c>
      <c r="G23" s="5" t="n">
        <v>-64722747</v>
      </c>
      <c r="H23" s="5" t="n">
        <v>30239242</v>
      </c>
      <c r="I23" s="5" t="n">
        <v>16069</v>
      </c>
      <c r="J23" s="4" t="inlineStr">
        <is>
          <t xml:space="preserve"> </t>
        </is>
      </c>
      <c r="K23" s="5" t="n">
        <v>-16690</v>
      </c>
      <c r="L23" s="5" t="n">
        <v>30255311</v>
      </c>
    </row>
    <row r="24">
      <c r="A24" s="4" t="inlineStr">
        <is>
          <t>Balance (in Shares) at Mar. 31, 2021</t>
        </is>
      </c>
      <c r="B24" s="5" t="n">
        <v>178</v>
      </c>
      <c r="C24" s="5" t="n">
        <v>4867335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ate acceptance of Exchange of common stock of Cosmos Capital Limited for common stock of Wize Pharma Inc., adjusted to reflect the Exchange Ratio</t>
        </is>
      </c>
      <c r="B25" s="4" t="inlineStr">
        <is>
          <t xml:space="preserve"> </t>
        </is>
      </c>
      <c r="C25" s="6" t="n">
        <v>50558</v>
      </c>
      <c r="D25" s="4" t="inlineStr">
        <is>
          <t xml:space="preserve"> </t>
        </is>
      </c>
      <c r="E25" s="4" t="inlineStr">
        <is>
          <t xml:space="preserve"> </t>
        </is>
      </c>
      <c r="F25" s="4" t="inlineStr">
        <is>
          <t xml:space="preserve"> </t>
        </is>
      </c>
      <c r="G25" s="4" t="inlineStr">
        <is>
          <t xml:space="preserve"> </t>
        </is>
      </c>
      <c r="H25" s="5" t="n">
        <v>50558</v>
      </c>
      <c r="I25" s="4" t="inlineStr">
        <is>
          <t xml:space="preserve"> </t>
        </is>
      </c>
      <c r="J25" s="4" t="inlineStr">
        <is>
          <t xml:space="preserve"> </t>
        </is>
      </c>
      <c r="K25" s="4" t="inlineStr">
        <is>
          <t xml:space="preserve"> </t>
        </is>
      </c>
      <c r="L25" s="5" t="n">
        <v>50558</v>
      </c>
    </row>
    <row r="26">
      <c r="A26" s="4" t="inlineStr">
        <is>
          <t>Late acceptance of Exchange of common stock of Cosmos Capital Limited for common stock of Wize Pharma Inc., adjusted to reflect the Exchange Ratio (in Shares)</t>
        </is>
      </c>
      <c r="B26" s="4" t="inlineStr">
        <is>
          <t xml:space="preserve"> </t>
        </is>
      </c>
      <c r="C26" s="5" t="n">
        <v>505581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 based payments W Capital</t>
        </is>
      </c>
      <c r="B27" s="4" t="inlineStr">
        <is>
          <t xml:space="preserve"> </t>
        </is>
      </c>
      <c r="C27" s="4" t="inlineStr">
        <is>
          <t xml:space="preserve"> </t>
        </is>
      </c>
      <c r="D27" s="4" t="inlineStr">
        <is>
          <t xml:space="preserve"> </t>
        </is>
      </c>
      <c r="E27" s="5" t="n">
        <v>5535900</v>
      </c>
      <c r="F27" s="4" t="inlineStr">
        <is>
          <t xml:space="preserve"> </t>
        </is>
      </c>
      <c r="G27" s="4" t="inlineStr">
        <is>
          <t xml:space="preserve"> </t>
        </is>
      </c>
      <c r="H27" s="5" t="n">
        <v>5535900</v>
      </c>
      <c r="I27" s="4" t="inlineStr">
        <is>
          <t xml:space="preserve"> </t>
        </is>
      </c>
      <c r="J27" s="4" t="inlineStr">
        <is>
          <t xml:space="preserve"> </t>
        </is>
      </c>
      <c r="K27" s="4" t="inlineStr">
        <is>
          <t xml:space="preserve"> </t>
        </is>
      </c>
      <c r="L27" s="5" t="n">
        <v>5535900</v>
      </c>
    </row>
    <row r="28">
      <c r="A28" s="4" t="inlineStr">
        <is>
          <t>Issuance of common stock at the price of $87.5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 at the price of $87.50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0613</v>
      </c>
      <c r="K29" s="4" t="inlineStr">
        <is>
          <t xml:space="preserve"> </t>
        </is>
      </c>
      <c r="L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c r="G30" s="5" t="n">
        <v>43138</v>
      </c>
      <c r="H30" s="5" t="n">
        <v>43138</v>
      </c>
      <c r="I30" s="4" t="inlineStr">
        <is>
          <t xml:space="preserve"> </t>
        </is>
      </c>
      <c r="J30" s="4" t="inlineStr">
        <is>
          <t xml:space="preserve"> </t>
        </is>
      </c>
      <c r="K30" s="4" t="inlineStr">
        <is>
          <t xml:space="preserve"> </t>
        </is>
      </c>
      <c r="L30" s="5" t="n">
        <v>43138</v>
      </c>
    </row>
    <row r="31">
      <c r="A31" s="4" t="inlineStr">
        <is>
          <t>Share based payment - Issuance of BIA</t>
        </is>
      </c>
      <c r="B31" s="4" t="inlineStr">
        <is>
          <t xml:space="preserve"> </t>
        </is>
      </c>
      <c r="C31" s="6" t="n">
        <v>1901</v>
      </c>
      <c r="D31" s="4" t="inlineStr">
        <is>
          <t xml:space="preserve"> </t>
        </is>
      </c>
      <c r="E31" s="4" t="inlineStr">
        <is>
          <t xml:space="preserve"> </t>
        </is>
      </c>
      <c r="F31" s="4" t="inlineStr">
        <is>
          <t xml:space="preserve"> </t>
        </is>
      </c>
      <c r="G31" s="4" t="inlineStr">
        <is>
          <t xml:space="preserve"> </t>
        </is>
      </c>
      <c r="H31" s="5" t="n">
        <v>1901</v>
      </c>
      <c r="I31" s="4" t="inlineStr">
        <is>
          <t xml:space="preserve"> </t>
        </is>
      </c>
      <c r="J31" s="4" t="inlineStr">
        <is>
          <t xml:space="preserve"> </t>
        </is>
      </c>
      <c r="K31" s="4" t="inlineStr">
        <is>
          <t xml:space="preserve"> </t>
        </is>
      </c>
      <c r="L31" s="5" t="n">
        <v>1901</v>
      </c>
    </row>
    <row r="32">
      <c r="A32" s="4" t="inlineStr">
        <is>
          <t>Share based payment - Issuance of BIA (in Shares)</t>
        </is>
      </c>
      <c r="B32" s="4" t="inlineStr">
        <is>
          <t xml:space="preserve"> </t>
        </is>
      </c>
      <c r="C32" s="5" t="n">
        <v>19009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0613</v>
      </c>
      <c r="K32" s="4" t="inlineStr">
        <is>
          <t xml:space="preserve"> </t>
        </is>
      </c>
      <c r="L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6239923</v>
      </c>
      <c r="H33" s="5" t="n">
        <v>-6239923</v>
      </c>
      <c r="I33" s="4" t="inlineStr">
        <is>
          <t xml:space="preserve"> </t>
        </is>
      </c>
      <c r="J33" s="4" t="inlineStr">
        <is>
          <t xml:space="preserve"> </t>
        </is>
      </c>
      <c r="K33" s="4" t="inlineStr">
        <is>
          <t xml:space="preserve"> </t>
        </is>
      </c>
      <c r="L33" s="5" t="n">
        <v>-6239923</v>
      </c>
    </row>
    <row r="34">
      <c r="A34" s="4" t="inlineStr">
        <is>
          <t>Other comprehensive income</t>
        </is>
      </c>
      <c r="B34" s="4" t="inlineStr">
        <is>
          <t xml:space="preserve"> </t>
        </is>
      </c>
      <c r="C34" s="4" t="inlineStr">
        <is>
          <t xml:space="preserve"> </t>
        </is>
      </c>
      <c r="D34" s="4" t="inlineStr">
        <is>
          <t xml:space="preserve"> </t>
        </is>
      </c>
      <c r="E34" s="4" t="inlineStr">
        <is>
          <t xml:space="preserve"> </t>
        </is>
      </c>
      <c r="F34" s="5" t="n">
        <v>-81116</v>
      </c>
      <c r="G34" s="4" t="inlineStr">
        <is>
          <t xml:space="preserve"> </t>
        </is>
      </c>
      <c r="H34" s="5" t="n">
        <v>-81116</v>
      </c>
      <c r="I34" s="4" t="inlineStr">
        <is>
          <t xml:space="preserve"> </t>
        </is>
      </c>
      <c r="J34" s="4" t="inlineStr">
        <is>
          <t xml:space="preserve"> </t>
        </is>
      </c>
      <c r="K34" s="4" t="inlineStr">
        <is>
          <t xml:space="preserve"> </t>
        </is>
      </c>
      <c r="L34" s="5" t="n">
        <v>-81116</v>
      </c>
    </row>
    <row r="35">
      <c r="A35" s="4" t="inlineStr">
        <is>
          <t>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8937</v>
      </c>
      <c r="J35" s="4" t="inlineStr">
        <is>
          <t xml:space="preserve"> </t>
        </is>
      </c>
      <c r="K35" s="4" t="inlineStr">
        <is>
          <t xml:space="preserve"> </t>
        </is>
      </c>
      <c r="L35" s="5" t="n">
        <v>-108937</v>
      </c>
    </row>
    <row r="36">
      <c r="A36" s="4" t="inlineStr">
        <is>
          <t>Balance at Jun. 30, 2021</t>
        </is>
      </c>
      <c r="B36" s="4" t="inlineStr">
        <is>
          <t xml:space="preserve"> </t>
        </is>
      </c>
      <c r="C36" s="6" t="n">
        <v>538899</v>
      </c>
      <c r="D36" s="5" t="n">
        <v>82914768</v>
      </c>
      <c r="E36" s="5" t="n">
        <v>23070525</v>
      </c>
      <c r="F36" s="5" t="n">
        <v>-6038270</v>
      </c>
      <c r="G36" s="5" t="n">
        <v>-70919532</v>
      </c>
      <c r="H36" s="5" t="n">
        <v>29549700</v>
      </c>
      <c r="I36" s="5" t="n">
        <v>-92868</v>
      </c>
      <c r="J36" s="4" t="inlineStr">
        <is>
          <t xml:space="preserve"> </t>
        </is>
      </c>
      <c r="K36" s="6" t="n">
        <v>-16690</v>
      </c>
      <c r="L36" s="5" t="n">
        <v>29456832</v>
      </c>
    </row>
    <row r="37">
      <c r="A37" s="4" t="inlineStr">
        <is>
          <t>Balance (in Shares) at Jun. 30, 2021</t>
        </is>
      </c>
      <c r="B37" s="5" t="n">
        <v>178</v>
      </c>
      <c r="C37" s="5" t="n">
        <v>5391926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 at Dec. 31, 2021</t>
        </is>
      </c>
      <c r="B38" s="4" t="inlineStr">
        <is>
          <t xml:space="preserve"> </t>
        </is>
      </c>
      <c r="C38" s="6" t="n">
        <v>611504</v>
      </c>
      <c r="D38" s="5" t="n">
        <v>165600831</v>
      </c>
      <c r="E38" s="5" t="n">
        <v>20177233</v>
      </c>
      <c r="F38" s="5" t="n">
        <v>-521094</v>
      </c>
      <c r="G38" s="5" t="n">
        <v>-71123259</v>
      </c>
      <c r="H38" s="5" t="n">
        <v>114745215</v>
      </c>
      <c r="I38" s="5" t="n">
        <v>-164626</v>
      </c>
      <c r="J38" s="4" t="inlineStr">
        <is>
          <t xml:space="preserve"> </t>
        </is>
      </c>
      <c r="K38" s="4" t="inlineStr">
        <is>
          <t xml:space="preserve"> </t>
        </is>
      </c>
      <c r="L38" s="5" t="n">
        <v>114580589</v>
      </c>
    </row>
    <row r="39">
      <c r="A39" s="4" t="inlineStr">
        <is>
          <t>Balance (in Shares) at Dec. 31, 2021</t>
        </is>
      </c>
      <c r="B39" s="4" t="inlineStr">
        <is>
          <t xml:space="preserve"> </t>
        </is>
      </c>
      <c r="C39" s="5" t="n">
        <v>707465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ommon stock, stock based compensation</t>
        </is>
      </c>
      <c r="B40" s="4" t="inlineStr">
        <is>
          <t xml:space="preserve"> </t>
        </is>
      </c>
      <c r="C40" s="6" t="n">
        <v>20</v>
      </c>
      <c r="D40" s="5" t="n">
        <v>134879</v>
      </c>
      <c r="E40" s="5" t="n">
        <v>408584</v>
      </c>
      <c r="F40" s="4" t="inlineStr">
        <is>
          <t xml:space="preserve"> </t>
        </is>
      </c>
      <c r="G40" s="4" t="inlineStr">
        <is>
          <t xml:space="preserve"> </t>
        </is>
      </c>
      <c r="H40" s="5" t="n">
        <v>543483</v>
      </c>
      <c r="I40" s="4" t="inlineStr">
        <is>
          <t xml:space="preserve"> </t>
        </is>
      </c>
      <c r="J40" s="4" t="inlineStr">
        <is>
          <t xml:space="preserve"> </t>
        </is>
      </c>
      <c r="K40" s="4" t="inlineStr">
        <is>
          <t xml:space="preserve"> </t>
        </is>
      </c>
      <c r="L40" s="5" t="n">
        <v>543483</v>
      </c>
    </row>
    <row r="41">
      <c r="A41" s="4" t="inlineStr">
        <is>
          <t>Issuance of common stock, stock based compensation (in Shares)</t>
        </is>
      </c>
      <c r="B41" s="4" t="inlineStr">
        <is>
          <t xml:space="preserve"> </t>
        </is>
      </c>
      <c r="C41" s="5" t="n">
        <v>1878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warrants</t>
        </is>
      </c>
      <c r="B42" s="4" t="inlineStr">
        <is>
          <t xml:space="preserve"> </t>
        </is>
      </c>
      <c r="C42" s="4" t="inlineStr">
        <is>
          <t xml:space="preserve"> </t>
        </is>
      </c>
      <c r="D42" s="4" t="inlineStr">
        <is>
          <t xml:space="preserve"> </t>
        </is>
      </c>
      <c r="E42" s="5" t="n">
        <v>667333</v>
      </c>
      <c r="F42" s="4" t="inlineStr">
        <is>
          <t xml:space="preserve"> </t>
        </is>
      </c>
      <c r="G42" s="4" t="inlineStr">
        <is>
          <t xml:space="preserve"> </t>
        </is>
      </c>
      <c r="H42" s="5" t="n">
        <v>667333</v>
      </c>
      <c r="I42" s="4" t="inlineStr">
        <is>
          <t xml:space="preserve"> </t>
        </is>
      </c>
      <c r="J42" s="4" t="inlineStr">
        <is>
          <t xml:space="preserve"> </t>
        </is>
      </c>
      <c r="K42" s="4" t="inlineStr">
        <is>
          <t xml:space="preserve"> </t>
        </is>
      </c>
      <c r="L42" s="5" t="n">
        <v>667333</v>
      </c>
    </row>
    <row r="43">
      <c r="A43" s="4" t="inlineStr">
        <is>
          <t>Issuance of RSU’s and stock options</t>
        </is>
      </c>
      <c r="B43" s="4" t="inlineStr">
        <is>
          <t xml:space="preserve"> </t>
        </is>
      </c>
      <c r="C43" s="6" t="n">
        <v>1726</v>
      </c>
      <c r="D43" s="5" t="n">
        <v>4208611</v>
      </c>
      <c r="E43" s="5" t="n">
        <v>-4148724</v>
      </c>
      <c r="F43" s="4" t="inlineStr">
        <is>
          <t xml:space="preserve"> </t>
        </is>
      </c>
      <c r="G43" s="4" t="inlineStr">
        <is>
          <t xml:space="preserve"> </t>
        </is>
      </c>
      <c r="H43" s="5" t="n">
        <v>61613</v>
      </c>
      <c r="I43" s="4" t="inlineStr">
        <is>
          <t xml:space="preserve"> </t>
        </is>
      </c>
      <c r="J43" s="4" t="inlineStr">
        <is>
          <t xml:space="preserve"> </t>
        </is>
      </c>
      <c r="K43" s="4" t="inlineStr">
        <is>
          <t xml:space="preserve"> </t>
        </is>
      </c>
      <c r="L43" s="5" t="n">
        <v>61613</v>
      </c>
    </row>
    <row r="44">
      <c r="A44" s="4" t="inlineStr">
        <is>
          <t>Issuance of RSU’s and stock options (in Shares)</t>
        </is>
      </c>
      <c r="B44" s="4" t="inlineStr">
        <is>
          <t xml:space="preserve"> </t>
        </is>
      </c>
      <c r="C44" s="5" t="n">
        <v>1726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5" t="n">
        <v>-13453059</v>
      </c>
      <c r="H45" s="5" t="n">
        <v>-13453059</v>
      </c>
      <c r="I45" s="5" t="n">
        <v>-522648</v>
      </c>
      <c r="J45" s="4" t="inlineStr">
        <is>
          <t xml:space="preserve"> </t>
        </is>
      </c>
      <c r="K45" s="4" t="inlineStr">
        <is>
          <t xml:space="preserve"> </t>
        </is>
      </c>
      <c r="L45" s="5" t="n">
        <v>-13975707</v>
      </c>
    </row>
    <row r="46">
      <c r="A46" s="4" t="inlineStr">
        <is>
          <t>Other comprehensive income</t>
        </is>
      </c>
      <c r="B46" s="4" t="inlineStr">
        <is>
          <t xml:space="preserve"> </t>
        </is>
      </c>
      <c r="C46" s="4" t="inlineStr">
        <is>
          <t xml:space="preserve"> </t>
        </is>
      </c>
      <c r="D46" s="4" t="inlineStr">
        <is>
          <t xml:space="preserve"> </t>
        </is>
      </c>
      <c r="E46" s="4" t="inlineStr">
        <is>
          <t xml:space="preserve"> </t>
        </is>
      </c>
      <c r="F46" s="5" t="n">
        <v>-2008958</v>
      </c>
      <c r="G46" s="4" t="inlineStr">
        <is>
          <t xml:space="preserve"> </t>
        </is>
      </c>
      <c r="H46" s="5" t="n">
        <v>-2008958</v>
      </c>
      <c r="I46" s="5" t="n">
        <v>13028</v>
      </c>
      <c r="J46" s="4" t="inlineStr">
        <is>
          <t xml:space="preserve"> </t>
        </is>
      </c>
      <c r="K46" s="4" t="inlineStr">
        <is>
          <t xml:space="preserve"> </t>
        </is>
      </c>
      <c r="L46" s="5" t="n">
        <v>-1995930</v>
      </c>
    </row>
    <row r="47">
      <c r="A47" s="4" t="inlineStr">
        <is>
          <t>Non-controlling interest</t>
        </is>
      </c>
      <c r="B47" s="4" t="inlineStr">
        <is>
          <t xml:space="preserve"> </t>
        </is>
      </c>
      <c r="C47" s="4" t="inlineStr">
        <is>
          <t xml:space="preserve"> </t>
        </is>
      </c>
      <c r="D47" s="5" t="n">
        <v>-917684</v>
      </c>
      <c r="E47" s="4" t="inlineStr">
        <is>
          <t xml:space="preserve"> </t>
        </is>
      </c>
      <c r="F47" s="4" t="inlineStr">
        <is>
          <t xml:space="preserve"> </t>
        </is>
      </c>
      <c r="G47" s="5" t="n">
        <v>1623458</v>
      </c>
      <c r="H47" s="5" t="n">
        <v>705774</v>
      </c>
      <c r="I47" s="5" t="n">
        <v>534019</v>
      </c>
      <c r="J47" s="4" t="inlineStr">
        <is>
          <t xml:space="preserve"> </t>
        </is>
      </c>
      <c r="K47" s="4" t="inlineStr">
        <is>
          <t xml:space="preserve"> </t>
        </is>
      </c>
      <c r="L47" s="5" t="n">
        <v>1239793</v>
      </c>
    </row>
    <row r="48">
      <c r="A48" s="4" t="inlineStr">
        <is>
          <t>Balance at Jun. 30, 2022</t>
        </is>
      </c>
      <c r="B48" s="4" t="inlineStr">
        <is>
          <t xml:space="preserve"> </t>
        </is>
      </c>
      <c r="C48" s="6" t="n">
        <v>613250</v>
      </c>
      <c r="D48" s="5" t="n">
        <v>169026637</v>
      </c>
      <c r="E48" s="5" t="n">
        <v>17104426</v>
      </c>
      <c r="F48" s="5" t="n">
        <v>-2530052</v>
      </c>
      <c r="G48" s="5" t="n">
        <v>-82952860</v>
      </c>
      <c r="H48" s="5" t="n">
        <v>101261401</v>
      </c>
      <c r="I48" s="5" t="n">
        <v>-140227</v>
      </c>
      <c r="J48" s="4" t="inlineStr">
        <is>
          <t xml:space="preserve"> </t>
        </is>
      </c>
      <c r="K48" s="4" t="inlineStr">
        <is>
          <t xml:space="preserve"> </t>
        </is>
      </c>
      <c r="L48" s="5" t="n">
        <v>101121174</v>
      </c>
    </row>
    <row r="49">
      <c r="A49" s="4" t="inlineStr">
        <is>
          <t>Balance (in Shares) at Jun. 30, 2022</t>
        </is>
      </c>
      <c r="B49" s="4" t="inlineStr">
        <is>
          <t xml:space="preserve"> </t>
        </is>
      </c>
      <c r="C49" s="5" t="n">
        <v>7249129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lance at Mar. 31, 2022</t>
        </is>
      </c>
      <c r="B50" s="4" t="inlineStr">
        <is>
          <t xml:space="preserve"> </t>
        </is>
      </c>
      <c r="C50" s="6" t="n">
        <v>612344</v>
      </c>
      <c r="D50" s="5" t="n">
        <v>167664681</v>
      </c>
      <c r="E50" s="5" t="n">
        <v>18447842</v>
      </c>
      <c r="F50" s="5" t="n">
        <v>62214</v>
      </c>
      <c r="G50" s="5" t="n">
        <v>-82458914</v>
      </c>
      <c r="H50" s="5" t="n">
        <v>104328167</v>
      </c>
      <c r="I50" s="5" t="n">
        <v>-399045</v>
      </c>
      <c r="J50" s="4" t="inlineStr">
        <is>
          <t xml:space="preserve"> </t>
        </is>
      </c>
      <c r="K50" s="4" t="inlineStr">
        <is>
          <t xml:space="preserve"> </t>
        </is>
      </c>
      <c r="L50" s="5" t="n">
        <v>103929122</v>
      </c>
    </row>
    <row r="51">
      <c r="A51" s="4" t="inlineStr">
        <is>
          <t>Balance (in Shares) at Mar. 31, 2022</t>
        </is>
      </c>
      <c r="B51" s="4" t="inlineStr">
        <is>
          <t xml:space="preserve"> </t>
        </is>
      </c>
      <c r="C51" s="5" t="n">
        <v>7158529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common stock, stock based compensation</t>
        </is>
      </c>
      <c r="B52" s="4" t="inlineStr">
        <is>
          <t xml:space="preserve"> </t>
        </is>
      </c>
      <c r="C52" s="6" t="n">
        <v>5</v>
      </c>
      <c r="D52" s="5" t="n">
        <v>27145</v>
      </c>
      <c r="E52" s="5" t="n">
        <v>408584</v>
      </c>
      <c r="F52" s="4" t="inlineStr">
        <is>
          <t xml:space="preserve"> </t>
        </is>
      </c>
      <c r="G52" s="4" t="inlineStr">
        <is>
          <t xml:space="preserve"> </t>
        </is>
      </c>
      <c r="H52" s="5" t="n">
        <v>435734</v>
      </c>
      <c r="I52" s="4" t="inlineStr">
        <is>
          <t xml:space="preserve"> </t>
        </is>
      </c>
      <c r="J52" s="4" t="inlineStr">
        <is>
          <t xml:space="preserve"> </t>
        </is>
      </c>
      <c r="K52" s="4" t="inlineStr">
        <is>
          <t xml:space="preserve"> </t>
        </is>
      </c>
      <c r="L52" s="5" t="n">
        <v>435734</v>
      </c>
    </row>
    <row r="53">
      <c r="A53" s="4" t="inlineStr">
        <is>
          <t>Issuance of common stock, stock based compensation (in Shares)</t>
        </is>
      </c>
      <c r="B53" s="4" t="inlineStr">
        <is>
          <t xml:space="preserve"> </t>
        </is>
      </c>
      <c r="C53" s="5" t="n">
        <v>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warrants</t>
        </is>
      </c>
      <c r="B54" s="4" t="inlineStr">
        <is>
          <t xml:space="preserve"> </t>
        </is>
      </c>
      <c r="C54" s="4" t="inlineStr">
        <is>
          <t xml:space="preserve"> </t>
        </is>
      </c>
      <c r="D54" s="4" t="inlineStr">
        <is>
          <t xml:space="preserve"> </t>
        </is>
      </c>
      <c r="E54" s="5" t="n">
        <v>500500</v>
      </c>
      <c r="F54" s="4" t="inlineStr">
        <is>
          <t xml:space="preserve"> </t>
        </is>
      </c>
      <c r="G54" s="4" t="inlineStr">
        <is>
          <t xml:space="preserve"> </t>
        </is>
      </c>
      <c r="H54" s="5" t="n">
        <v>500500</v>
      </c>
      <c r="I54" s="4" t="inlineStr">
        <is>
          <t xml:space="preserve"> </t>
        </is>
      </c>
      <c r="J54" s="4" t="inlineStr">
        <is>
          <t xml:space="preserve"> </t>
        </is>
      </c>
      <c r="K54" s="4" t="inlineStr">
        <is>
          <t xml:space="preserve"> </t>
        </is>
      </c>
      <c r="L54" s="5" t="n">
        <v>500500</v>
      </c>
    </row>
    <row r="55">
      <c r="A55" s="4" t="inlineStr">
        <is>
          <t>Issuance of RSU’s and stock options</t>
        </is>
      </c>
      <c r="B55" s="4" t="inlineStr">
        <is>
          <t xml:space="preserve"> </t>
        </is>
      </c>
      <c r="C55" s="6" t="n">
        <v>901</v>
      </c>
      <c r="D55" s="5" t="n">
        <v>2252495</v>
      </c>
      <c r="E55" s="5" t="n">
        <v>-2252500</v>
      </c>
      <c r="F55" s="4" t="inlineStr">
        <is>
          <t xml:space="preserve"> </t>
        </is>
      </c>
      <c r="G55" s="4" t="inlineStr">
        <is>
          <t xml:space="preserve"> </t>
        </is>
      </c>
      <c r="H55" s="5" t="n">
        <v>896</v>
      </c>
      <c r="I55" s="4" t="inlineStr">
        <is>
          <t xml:space="preserve"> </t>
        </is>
      </c>
      <c r="J55" s="4" t="inlineStr">
        <is>
          <t xml:space="preserve"> </t>
        </is>
      </c>
      <c r="K55" s="4" t="inlineStr">
        <is>
          <t xml:space="preserve"> </t>
        </is>
      </c>
      <c r="L55" s="5" t="n">
        <v>896</v>
      </c>
    </row>
    <row r="56">
      <c r="A56" s="4" t="inlineStr">
        <is>
          <t>Issuance of RSU’s and stock options (in Shares)</t>
        </is>
      </c>
      <c r="B56" s="4" t="inlineStr">
        <is>
          <t xml:space="preserve"> </t>
        </is>
      </c>
      <c r="C56" s="5" t="n">
        <v>901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5" t="n">
        <v>-2117403</v>
      </c>
      <c r="H57" s="5" t="n">
        <v>-2117403</v>
      </c>
      <c r="I57" s="5" t="n">
        <v>-288229</v>
      </c>
      <c r="J57" s="4" t="inlineStr">
        <is>
          <t xml:space="preserve"> </t>
        </is>
      </c>
      <c r="K57" s="4" t="inlineStr">
        <is>
          <t xml:space="preserve"> </t>
        </is>
      </c>
      <c r="L57" s="5" t="n">
        <v>-2405632</v>
      </c>
    </row>
    <row r="58">
      <c r="A58" s="4" t="inlineStr">
        <is>
          <t>Other comprehensive income</t>
        </is>
      </c>
      <c r="B58" s="4" t="inlineStr">
        <is>
          <t xml:space="preserve"> </t>
        </is>
      </c>
      <c r="C58" s="4" t="inlineStr">
        <is>
          <t xml:space="preserve"> </t>
        </is>
      </c>
      <c r="D58" s="4" t="inlineStr">
        <is>
          <t xml:space="preserve"> </t>
        </is>
      </c>
      <c r="E58" s="4" t="inlineStr">
        <is>
          <t xml:space="preserve"> </t>
        </is>
      </c>
      <c r="F58" s="5" t="n">
        <v>-2592266</v>
      </c>
      <c r="G58" s="4" t="inlineStr">
        <is>
          <t xml:space="preserve"> </t>
        </is>
      </c>
      <c r="H58" s="5" t="n">
        <v>-2592266</v>
      </c>
      <c r="I58" s="5" t="n">
        <v>13028</v>
      </c>
      <c r="J58" s="4" t="inlineStr">
        <is>
          <t xml:space="preserve"> </t>
        </is>
      </c>
      <c r="K58" s="4" t="inlineStr">
        <is>
          <t xml:space="preserve"> </t>
        </is>
      </c>
      <c r="L58" s="5" t="n">
        <v>-2579238</v>
      </c>
    </row>
    <row r="59">
      <c r="A59" s="4" t="inlineStr">
        <is>
          <t>Non-controlling interest</t>
        </is>
      </c>
      <c r="B59" s="4" t="inlineStr">
        <is>
          <t xml:space="preserve"> </t>
        </is>
      </c>
      <c r="C59" s="4" t="inlineStr">
        <is>
          <t xml:space="preserve"> </t>
        </is>
      </c>
      <c r="D59" s="5" t="n">
        <v>-917684</v>
      </c>
      <c r="E59" s="4" t="inlineStr">
        <is>
          <t xml:space="preserve"> </t>
        </is>
      </c>
      <c r="F59" s="4" t="inlineStr">
        <is>
          <t xml:space="preserve"> </t>
        </is>
      </c>
      <c r="G59" s="5" t="n">
        <v>1623457</v>
      </c>
      <c r="H59" s="5" t="n">
        <v>705773</v>
      </c>
      <c r="I59" s="5" t="n">
        <v>534019</v>
      </c>
      <c r="J59" s="4" t="inlineStr">
        <is>
          <t xml:space="preserve"> </t>
        </is>
      </c>
      <c r="K59" s="4" t="inlineStr">
        <is>
          <t xml:space="preserve"> </t>
        </is>
      </c>
      <c r="L59" s="5" t="n">
        <v>1239792</v>
      </c>
    </row>
    <row r="60">
      <c r="A60" s="4" t="inlineStr">
        <is>
          <t>Balance at Jun. 30, 2022</t>
        </is>
      </c>
      <c r="B60" s="4" t="inlineStr">
        <is>
          <t xml:space="preserve"> </t>
        </is>
      </c>
      <c r="C60" s="6" t="n">
        <v>613250</v>
      </c>
      <c r="D60" s="6" t="n">
        <v>169026637</v>
      </c>
      <c r="E60" s="6" t="n">
        <v>17104426</v>
      </c>
      <c r="F60" s="6" t="n">
        <v>-2530052</v>
      </c>
      <c r="G60" s="6" t="n">
        <v>-82952860</v>
      </c>
      <c r="H60" s="6" t="n">
        <v>101261401</v>
      </c>
      <c r="I60" s="6" t="n">
        <v>-140227</v>
      </c>
      <c r="J60" s="4" t="inlineStr">
        <is>
          <t xml:space="preserve"> </t>
        </is>
      </c>
      <c r="K60" s="4" t="inlineStr">
        <is>
          <t xml:space="preserve"> </t>
        </is>
      </c>
      <c r="L60" s="6" t="n">
        <v>101121174</v>
      </c>
    </row>
    <row r="61">
      <c r="A61" s="4" t="inlineStr">
        <is>
          <t>Balance (in Shares) at Jun. 30, 2022</t>
        </is>
      </c>
      <c r="B61" s="4" t="inlineStr">
        <is>
          <t xml:space="preserve"> </t>
        </is>
      </c>
      <c r="C61" s="5" t="n">
        <v>7249129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solidated Condensed Statements of Stockholders' Equity (Unaudited) (Parentheticals)</t>
        </is>
      </c>
      <c r="B1" s="2" t="inlineStr">
        <is>
          <t>3 Months Ended</t>
        </is>
      </c>
    </row>
    <row r="2">
      <c r="B2" s="2" t="inlineStr">
        <is>
          <t>Jun. 30, 2021 $ / shares</t>
        </is>
      </c>
    </row>
    <row r="3">
      <c r="A3" s="3" t="inlineStr">
        <is>
          <t>Statement of Stockholders' Equity [Abstract]</t>
        </is>
      </c>
      <c r="B3" s="4" t="inlineStr">
        <is>
          <t xml:space="preserve"> </t>
        </is>
      </c>
    </row>
    <row r="4">
      <c r="A4" s="4" t="inlineStr">
        <is>
          <t>Common stock price per share</t>
        </is>
      </c>
      <c r="B4" s="9" t="n">
        <v>8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3975707</v>
      </c>
      <c r="C4" s="6" t="n">
        <v>-4486893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826849</v>
      </c>
      <c r="C6" s="5" t="n">
        <v>3848141</v>
      </c>
    </row>
    <row r="7">
      <c r="A7" s="4" t="inlineStr">
        <is>
          <t>LO2A write offs</t>
        </is>
      </c>
      <c r="B7" s="4" t="inlineStr">
        <is>
          <t xml:space="preserve"> </t>
        </is>
      </c>
      <c r="C7" s="5" t="n">
        <v>23963050</v>
      </c>
    </row>
    <row r="8">
      <c r="A8" s="4" t="inlineStr">
        <is>
          <t>Lease expense</t>
        </is>
      </c>
      <c r="B8" s="5" t="n">
        <v>809130</v>
      </c>
      <c r="C8" s="4" t="inlineStr">
        <is>
          <t xml:space="preserve"> </t>
        </is>
      </c>
    </row>
    <row r="9">
      <c r="A9" s="4" t="inlineStr">
        <is>
          <t>Foreign exchange gain</t>
        </is>
      </c>
      <c r="B9" s="5" t="n">
        <v>137758</v>
      </c>
      <c r="C9" s="5" t="n">
        <v>1569278</v>
      </c>
    </row>
    <row r="10">
      <c r="A10" s="4" t="inlineStr">
        <is>
          <t>Change in fair value of derivative asset</t>
        </is>
      </c>
      <c r="B10" s="5" t="n">
        <v>-17714357</v>
      </c>
      <c r="C10" s="4" t="inlineStr">
        <is>
          <t xml:space="preserve"> </t>
        </is>
      </c>
    </row>
    <row r="11">
      <c r="A11" s="4" t="inlineStr">
        <is>
          <t>Sale of intellectual property</t>
        </is>
      </c>
      <c r="B11" s="5" t="n">
        <v>-1465829</v>
      </c>
      <c r="C11" s="4" t="inlineStr">
        <is>
          <t xml:space="preserve"> </t>
        </is>
      </c>
    </row>
    <row r="12">
      <c r="A12" s="4" t="inlineStr">
        <is>
          <t>Share based payments</t>
        </is>
      </c>
      <c r="B12" s="5" t="n">
        <v>1326844</v>
      </c>
      <c r="C12" s="5" t="n">
        <v>20354898</v>
      </c>
    </row>
    <row r="13">
      <c r="A13" s="4" t="inlineStr">
        <is>
          <t>Loss on disposal of fixed assets</t>
        </is>
      </c>
      <c r="B13" s="4" t="inlineStr">
        <is>
          <t xml:space="preserve"> </t>
        </is>
      </c>
      <c r="C13" s="5" t="n">
        <v>307100</v>
      </c>
    </row>
    <row r="14">
      <c r="A14" s="4" t="inlineStr">
        <is>
          <t>Interest expense</t>
        </is>
      </c>
      <c r="B14" s="5" t="n">
        <v>138293</v>
      </c>
      <c r="C14" s="5" t="n">
        <v>654004</v>
      </c>
    </row>
    <row r="15">
      <c r="A15" s="4" t="inlineStr">
        <is>
          <t>Investment expense</t>
        </is>
      </c>
      <c r="B15" s="4" t="inlineStr">
        <is>
          <t xml:space="preserve"> </t>
        </is>
      </c>
      <c r="C15" s="5" t="n">
        <v>131056</v>
      </c>
    </row>
    <row r="16">
      <c r="A16" s="4" t="inlineStr">
        <is>
          <t>Non-controlling interest</t>
        </is>
      </c>
      <c r="B16" s="5" t="n">
        <v>1239793</v>
      </c>
      <c r="C16" s="4" t="inlineStr">
        <is>
          <t xml:space="preserve"> </t>
        </is>
      </c>
    </row>
    <row r="17">
      <c r="A17" s="4" t="inlineStr">
        <is>
          <t>Trade and other receivables</t>
        </is>
      </c>
      <c r="B17" s="5" t="n">
        <v>1394878</v>
      </c>
      <c r="C17" s="5" t="n">
        <v>141709</v>
      </c>
    </row>
    <row r="18">
      <c r="A18" s="4" t="inlineStr">
        <is>
          <t>Other current assets</t>
        </is>
      </c>
      <c r="B18" s="5" t="n">
        <v>-7869996</v>
      </c>
      <c r="C18" s="5" t="n">
        <v>-809735</v>
      </c>
    </row>
    <row r="19">
      <c r="A19" s="4" t="inlineStr">
        <is>
          <t>Trade and other payables</t>
        </is>
      </c>
      <c r="B19" s="5" t="n">
        <v>39299304</v>
      </c>
      <c r="C19" s="5" t="n">
        <v>2373896</v>
      </c>
    </row>
    <row r="20">
      <c r="A20" s="4" t="inlineStr">
        <is>
          <t>Net cash provided by operating activities</t>
        </is>
      </c>
      <c r="B20" s="5" t="n">
        <v>33146960</v>
      </c>
      <c r="C20" s="5" t="n">
        <v>7664467</v>
      </c>
    </row>
    <row r="21">
      <c r="A21" s="3" t="inlineStr">
        <is>
          <t>CASH FLOWS FROM INVESTING ACTIVITIES</t>
        </is>
      </c>
      <c r="B21" s="4" t="inlineStr">
        <is>
          <t xml:space="preserve"> </t>
        </is>
      </c>
      <c r="C21" s="4" t="inlineStr">
        <is>
          <t xml:space="preserve"> </t>
        </is>
      </c>
    </row>
    <row r="22">
      <c r="A22" s="4" t="inlineStr">
        <is>
          <t>Net payment for the purchase of property and equipment</t>
        </is>
      </c>
      <c r="B22" s="5" t="n">
        <v>-21100867</v>
      </c>
      <c r="C22" s="5" t="n">
        <v>-12705500</v>
      </c>
    </row>
    <row r="23">
      <c r="A23" s="4" t="inlineStr">
        <is>
          <t>Investment in financial assets</t>
        </is>
      </c>
      <c r="B23" s="4" t="inlineStr">
        <is>
          <t xml:space="preserve"> </t>
        </is>
      </c>
      <c r="C23" s="5" t="n">
        <v>-341810</v>
      </c>
    </row>
    <row r="24">
      <c r="A24" s="4" t="inlineStr">
        <is>
          <t>Payment of fixed asset deposits</t>
        </is>
      </c>
      <c r="B24" s="5" t="n">
        <v>-32054326</v>
      </c>
      <c r="C24" s="5" t="n">
        <v>-13018320</v>
      </c>
    </row>
    <row r="25">
      <c r="A25" s="4" t="inlineStr">
        <is>
          <t>Net cash used in investing activities</t>
        </is>
      </c>
      <c r="B25" s="5" t="n">
        <v>-53155193</v>
      </c>
      <c r="C25" s="5" t="n">
        <v>-26065630</v>
      </c>
    </row>
    <row r="26">
      <c r="A26" s="3" t="inlineStr">
        <is>
          <t>CASH FLOWS FROM FINANCING ACTIVITIES</t>
        </is>
      </c>
      <c r="B26" s="4" t="inlineStr">
        <is>
          <t xml:space="preserve"> </t>
        </is>
      </c>
      <c r="C26" s="4" t="inlineStr">
        <is>
          <t xml:space="preserve"> </t>
        </is>
      </c>
    </row>
    <row r="27">
      <c r="A27" s="4" t="inlineStr">
        <is>
          <t>Proceeds from common share issuances</t>
        </is>
      </c>
      <c r="B27" s="5" t="n">
        <v>51524</v>
      </c>
      <c r="C27" s="5" t="n">
        <v>1334157</v>
      </c>
    </row>
    <row r="28">
      <c r="A28" s="4" t="inlineStr">
        <is>
          <t>Proceeds from convertible notes</t>
        </is>
      </c>
      <c r="B28" s="4" t="inlineStr">
        <is>
          <t xml:space="preserve"> </t>
        </is>
      </c>
      <c r="C28" s="5" t="n">
        <v>21487391</v>
      </c>
    </row>
    <row r="29">
      <c r="A29" s="4" t="inlineStr">
        <is>
          <t>Payments of capital issuance costs</t>
        </is>
      </c>
      <c r="B29" s="4" t="inlineStr">
        <is>
          <t xml:space="preserve"> </t>
        </is>
      </c>
      <c r="C29" s="5" t="n">
        <v>-2229096</v>
      </c>
    </row>
    <row r="30">
      <c r="A30" s="4" t="inlineStr">
        <is>
          <t>Proceeds from borrowings</t>
        </is>
      </c>
      <c r="B30" s="5" t="n">
        <v>26581467</v>
      </c>
      <c r="C30" s="5" t="n">
        <v>1423064</v>
      </c>
    </row>
    <row r="31">
      <c r="A31" s="4" t="inlineStr">
        <is>
          <t>Advances made to external companies</t>
        </is>
      </c>
      <c r="B31" s="4" t="inlineStr">
        <is>
          <t xml:space="preserve"> </t>
        </is>
      </c>
      <c r="C31" s="5" t="n">
        <v>-42210</v>
      </c>
    </row>
    <row r="32">
      <c r="A32" s="4" t="inlineStr">
        <is>
          <t>Repayment of lease liabilities</t>
        </is>
      </c>
      <c r="B32" s="5" t="n">
        <v>-937008</v>
      </c>
      <c r="C32" s="4" t="inlineStr">
        <is>
          <t xml:space="preserve"> </t>
        </is>
      </c>
    </row>
    <row r="33">
      <c r="A33" s="4" t="inlineStr">
        <is>
          <t>Repayments of borrowings</t>
        </is>
      </c>
      <c r="B33" s="5" t="n">
        <v>-6182245</v>
      </c>
      <c r="C33" s="5" t="n">
        <v>-722518</v>
      </c>
    </row>
    <row r="34">
      <c r="A34" s="4" t="inlineStr">
        <is>
          <t>Net cash provided by financing activities</t>
        </is>
      </c>
      <c r="B34" s="5" t="n">
        <v>19513738</v>
      </c>
      <c r="C34" s="5" t="n">
        <v>21250788</v>
      </c>
    </row>
    <row r="35">
      <c r="A35" s="4" t="inlineStr">
        <is>
          <t>Effect of exchange rate changes on cash and cash equivalents</t>
        </is>
      </c>
      <c r="B35" s="5" t="n">
        <v>-2478952</v>
      </c>
      <c r="C35" s="5" t="n">
        <v>-348001</v>
      </c>
    </row>
    <row r="36">
      <c r="A36" s="4" t="inlineStr">
        <is>
          <t>Net (decrease)/increase in cash and cash equivalents</t>
        </is>
      </c>
      <c r="B36" s="5" t="n">
        <v>-2973447</v>
      </c>
      <c r="C36" s="5" t="n">
        <v>2501624</v>
      </c>
    </row>
    <row r="37">
      <c r="A37" s="4" t="inlineStr">
        <is>
          <t>Cash and cash equivalents at beginning of period</t>
        </is>
      </c>
      <c r="B37" s="5" t="n">
        <v>5467273</v>
      </c>
      <c r="C37" s="5" t="n">
        <v>1112811</v>
      </c>
    </row>
    <row r="38">
      <c r="A38" s="4" t="inlineStr">
        <is>
          <t>Cash and cash equivalents at end of period</t>
        </is>
      </c>
      <c r="B38" s="6" t="n">
        <v>2493826</v>
      </c>
      <c r="C38" s="6" t="n">
        <v>36144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NOTE 1 – GENERAL General Mawson Infrastructure Group, Inc. (the “Company” or “Mawson”
or “we”), formerly known as Wize Pharma, Inc, and before that, known as OphthaliX Inc., was incorporated in the State of Delaware
on February 10, 2012. The accompanying consolidated financial statements, including the results
of the Company’s subsidiaries: Mawson Infrastructure Group Pty Ltd (“Mawson AU”, previously known as Cosmos Capital
Limited), Cosmos Trading Pty Ltd, Cosmos Infrastructure LLC, Cosmos Manager LLC, MIG No.1 Pty Ltd, Mawson AU Limited (incorporated June
8, 2022), Luna Squares LLC, Luna Squares Texas LLC (formed January 27, 2022), Luna Squares Repairs LLC, Luna Squares Property LLC and
Mawson Mining LLC (collectively referred to as the “Group”), have been prepared by the Company, pursuant to the rules and
regulations of the U.S. Securities and Exchange Commission (“SEC”) and in accordance with accounting principles generally
accepted in the United States (“U.S. GAAP”). Wize NC Inc, Occuwize Ltd and Wize Pharma Ltd are additional subsidiaries of
Mawson, however these companies have not been consolidated into the financial statements as these companies are subject to contingent
value rights (“CVR”), further described in NOTE 10. These consolidated, condensed unaudited interim financial statements
should be read in conjunction with the audited consolidated financial statements of the Group as of December 31, 2021, and the notes thereto,
included in the Company’s Annual Report on Form 10-K filed with SEC on March 21, 2022. Accordingly, they do not include all the
information and footnotes required by U.S GAAP for complete financial statements. The results of the interim period are not necessarily
indicative of the results to be expected for the full year ended December 31, 2022. These consolidated, condensed interim financial statements
reflect all adjustments which, in the opinion of management, are necessary to present fairly the financial position, the results of operations
and cash flows of the Company for the periods presented. Mawson, through its subsidiaries, is a ‘Digital Asset Infrastructure’
business, which owns and operates modular data centers (“MDCs”) based in the United States and Australia. As at June 30, 2022
Mawson owned and had ordered 35,329 Application-Specific Integrated Circuit (“ASIC”) computers known as “Miners,”
specifically focused on the SHA-256 algorithm, from a variety of manufacturers, including Bitmain Technology Holding Company (“Bitmain”),
Canaan Creative (HK) Holdings Limited (“Canaan”) and Shenzhen MicroBT Electronics Technology Co., Ltd (“Whatsminer”). Going Concern For the six-month period ending June 30, 2022, the Company incurred
a loss after tax of $13.98 million, and as at June 30, 2022 had net current liabilities of $55.96 million and had an accumulated deficit
of $82.95 million. The Company’s cash position at June 30, 2022, was $2.50 million. These conditions raise substantial doubt upon
the Company’s ability to continue as a going concern for at least a year from the date of approval of these unaudited consolidated
financial statements. Management of the Company believes that there are reasonable grounds
to conclude that the Company will continue as a going concern after having regard for the following factors. The Company’s plans include improving profitability and generating
sufficient cash flow from operations. Management of the Company is of the opinion that the Company can
continue to access adequate debt and equity funding to meet its working capital requirements. In July 2022, the Company raised $3.60
million through an issue of secured convertible promissory notes and an aggregate of $5.62 million of net proceeds from the issuance
of shares and warrants. The Company has the ability through its At the Market Offering Agreement (the “ATM Agreement”)
with H.C. Wainwright &amp; Co., LLC (“Wainwright”), to sell shares of our common stock with an aggregate sales price of
up to $100 million. To the extent the Group were to raise additional capital or debt, this could cause additional dilution to our
current stockholders. The terms of any future capital raise or debt issuance and the costs of any financing are uncertain. There are
no assurances that the Group would be able to raise additional financing when needed or that it would be able to do so on favourable
terms. Based on internally prepared forecast cash flows which take into consideration
what management considers to be reasonable scenarios given the inherent risks and uncertainties, combined with existing cash balances,
management believes that the Company will be able to meet its obligations as they fall due for at least one year from the date of approval
of these unaudited consolidated financial statements. Accordingly, management of the Company believe that it is appropriate
to prepare the Group’s financial statements on a going concern basis. However, should the Company be unable to source sufficient
funding through the factors noted above, the Company may not be able to realize assets at their recognized values and extinguish its liabilities
in the normal course of business at the amounts stated in these unaudited consolidated financial statements. These unaudited consolidated financial statements do not include any
adjustments relating to the recoverability and carrying amounts of assets and the amounts of liabilities should the Company be unable
to continue as a going concern and meet its obligations and debts as and when they fall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9:55:34Z</dcterms:created>
  <dcterms:modified xmlns:dcterms="http://purl.org/dc/terms/" xmlns:xsi="http://www.w3.org/2001/XMLSchema-instance" xsi:type="dcterms:W3CDTF">2022-08-22T19:55:34Z</dcterms:modified>
</cp:coreProperties>
</file>